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4. Notes Payable" sheetId="9" state="visible" r:id="rId9"/>
    <sheet xmlns:r="http://schemas.openxmlformats.org/officeDocument/2006/relationships" name="5. Convertible Debentures" sheetId="10" state="visible" r:id="rId10"/>
    <sheet xmlns:r="http://schemas.openxmlformats.org/officeDocument/2006/relationships" name="6. Derivative Liability" sheetId="11" state="visible" r:id="rId11"/>
    <sheet xmlns:r="http://schemas.openxmlformats.org/officeDocument/2006/relationships" name="7. Common Shares" sheetId="12" state="visible" r:id="rId12"/>
    <sheet xmlns:r="http://schemas.openxmlformats.org/officeDocument/2006/relationships" name="8. Preferred Shares" sheetId="13" state="visible" r:id="rId13"/>
    <sheet xmlns:r="http://schemas.openxmlformats.org/officeDocument/2006/relationships" name="9. Subscriptions Receivable" sheetId="14" state="visible" r:id="rId14"/>
    <sheet xmlns:r="http://schemas.openxmlformats.org/officeDocument/2006/relationships" name="10. Commitments" sheetId="15" state="visible" r:id="rId15"/>
    <sheet xmlns:r="http://schemas.openxmlformats.org/officeDocument/2006/relationships" name="11. Revision of Prior Year Fina" sheetId="16" state="visible" r:id="rId16"/>
    <sheet xmlns:r="http://schemas.openxmlformats.org/officeDocument/2006/relationships" name="12. Subsequent Events" sheetId="17" state="visible" r:id="rId17"/>
    <sheet xmlns:r="http://schemas.openxmlformats.org/officeDocument/2006/relationships" name="2. Summary of Significant Acc18" sheetId="18" state="visible" r:id="rId18"/>
    <sheet xmlns:r="http://schemas.openxmlformats.org/officeDocument/2006/relationships" name="6. Derivative Liability (Tables" sheetId="19" state="visible" r:id="rId19"/>
    <sheet xmlns:r="http://schemas.openxmlformats.org/officeDocument/2006/relationships" name="11. Revision of Prior Year Fi20" sheetId="20" state="visible" r:id="rId20"/>
    <sheet xmlns:r="http://schemas.openxmlformats.org/officeDocument/2006/relationships" name="1. Nature of Operations and C21" sheetId="21" state="visible" r:id="rId21"/>
    <sheet xmlns:r="http://schemas.openxmlformats.org/officeDocument/2006/relationships" name="2. Summary of Significant Acc22" sheetId="22" state="visible" r:id="rId22"/>
    <sheet xmlns:r="http://schemas.openxmlformats.org/officeDocument/2006/relationships" name="3. Related Party Transactions (" sheetId="23" state="visible" r:id="rId23"/>
    <sheet xmlns:r="http://schemas.openxmlformats.org/officeDocument/2006/relationships" name="4. Notes Payable (Details)" sheetId="24" state="visible" r:id="rId24"/>
    <sheet xmlns:r="http://schemas.openxmlformats.org/officeDocument/2006/relationships" name="5. Convertible Debentures (Deta" sheetId="25" state="visible" r:id="rId25"/>
    <sheet xmlns:r="http://schemas.openxmlformats.org/officeDocument/2006/relationships" name="6. Derivative Liability (Detail" sheetId="26" state="visible" r:id="rId26"/>
    <sheet xmlns:r="http://schemas.openxmlformats.org/officeDocument/2006/relationships" name="6. Derivative Liability_ Schedu" sheetId="27" state="visible" r:id="rId27"/>
    <sheet xmlns:r="http://schemas.openxmlformats.org/officeDocument/2006/relationships" name="6. Derivative Liability_ Sche28" sheetId="28" state="visible" r:id="rId28"/>
    <sheet xmlns:r="http://schemas.openxmlformats.org/officeDocument/2006/relationships" name="7. Common Shares (Details)" sheetId="29" state="visible" r:id="rId29"/>
    <sheet xmlns:r="http://schemas.openxmlformats.org/officeDocument/2006/relationships" name="8. Preferred Shares (Details)" sheetId="30" state="visible" r:id="rId30"/>
    <sheet xmlns:r="http://schemas.openxmlformats.org/officeDocument/2006/relationships" name="9. Subscriptions Receivable (De" sheetId="31" state="visible" r:id="rId31"/>
    <sheet xmlns:r="http://schemas.openxmlformats.org/officeDocument/2006/relationships" name="10. Commitments (Details)" sheetId="32" state="visible" r:id="rId32"/>
    <sheet xmlns:r="http://schemas.openxmlformats.org/officeDocument/2006/relationships" name="11. Revision of Prior Year Fi33" sheetId="33" state="visible" r:id="rId33"/>
    <sheet xmlns:r="http://schemas.openxmlformats.org/officeDocument/2006/relationships" name="11. Revision of Prior Year Fi34" sheetId="34" state="visible" r:id="rId34"/>
    <sheet xmlns:r="http://schemas.openxmlformats.org/officeDocument/2006/relationships" name="11. Revision of Prior Year Fi35" sheetId="35" state="visible" r:id="rId35"/>
    <sheet xmlns:r="http://schemas.openxmlformats.org/officeDocument/2006/relationships" name="11. Revision of Prior Year Fi36" sheetId="36" state="visible" r:id="rId36"/>
    <sheet xmlns:r="http://schemas.openxmlformats.org/officeDocument/2006/relationships" name="11. Revision of Prior Year Fi37" sheetId="37" state="visible" r:id="rId37"/>
    <sheet xmlns:r="http://schemas.openxmlformats.org/officeDocument/2006/relationships" name="12. Subsequent Events (Details)" sheetId="38" state="visible" r:id="rId38"/>
  </sheets>
  <definedNames/>
  <calcPr calcId="124519" fullCalcOnLoad="1"/>
</workbook>
</file>

<file path=xl/sharedStrings.xml><?xml version="1.0" encoding="utf-8"?>
<sst xmlns="http://schemas.openxmlformats.org/spreadsheetml/2006/main" uniqueCount="688">
  <si>
    <t>Document and Entity Information - shares</t>
  </si>
  <si>
    <t>9 Months Ended</t>
  </si>
  <si>
    <t>Jan. 31, 2018</t>
  </si>
  <si>
    <t>Mar. 23, 2018</t>
  </si>
  <si>
    <t>Text Block [Abstract]</t>
  </si>
  <si>
    <t>Registrant Name</t>
  </si>
  <si>
    <t>APPIPHANY TECHNOLOGIES HOLDINGS CORP.</t>
  </si>
  <si>
    <t>Registrant CIK</t>
  </si>
  <si>
    <t>SEC Form</t>
  </si>
  <si>
    <t>10-Q</t>
  </si>
  <si>
    <t>Period End date</t>
  </si>
  <si>
    <t>Jan. 31,
		2018</t>
  </si>
  <si>
    <t>Fiscal Year End</t>
  </si>
  <si>
    <t>--04-30</t>
  </si>
  <si>
    <t>Trading Symbol</t>
  </si>
  <si>
    <t>aphd</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358 South 300 East</t>
  </si>
  <si>
    <t>Entity Address, City or Town</t>
  </si>
  <si>
    <t>Salt Lake City</t>
  </si>
  <si>
    <t>Entity Address, State or Province</t>
  </si>
  <si>
    <t>UT</t>
  </si>
  <si>
    <t>Entity Address, Postal Zip Code</t>
  </si>
  <si>
    <t>City Area Code</t>
  </si>
  <si>
    <t>Local Phone Number</t>
  </si>
  <si>
    <t>212-3305</t>
  </si>
  <si>
    <t>Consolidated Balance Sheets (Unaudited) - USD ($)</t>
  </si>
  <si>
    <t>Apr. 30, 2017</t>
  </si>
  <si>
    <t>Current Assets</t>
  </si>
  <si>
    <t>Cash</t>
  </si>
  <si>
    <t>Accounts receivable, net of allowance for doubtful accounts of $7,245 and $9,893, respectively</t>
  </si>
  <si>
    <t>Prepaid expense</t>
  </si>
  <si>
    <t>Total Assets</t>
  </si>
  <si>
    <t>Current Liabilities</t>
  </si>
  <si>
    <t>Accounts payable and accrued liabilities</t>
  </si>
  <si>
    <t>Due to related parties</t>
  </si>
  <si>
    <t>Convertible debentures, net of unamortized discount of $260,129 and $76,644, respectively</t>
  </si>
  <si>
    <t>Notes payable</t>
  </si>
  <si>
    <t>Derivative liability</t>
  </si>
  <si>
    <t>Total Liabilities</t>
  </si>
  <si>
    <t>STOCKHOLDERS' DEFICIT</t>
  </si>
  <si>
    <t>Preferred stock - 10,000,000 authorized shares with a par value of $0.001 per share Convertible Preferred Series A: Issued and outstanding: 500,000 shares</t>
  </si>
  <si>
    <t>Common stock - 5,000,000,000 common shares with a par value of $0.001 per share Issued and outstanding: 17,568,373 and 2,738,069 shares, respectively</t>
  </si>
  <si>
    <t>Subscriptions receivable</t>
  </si>
  <si>
    <t>Additional paid-in capital</t>
  </si>
  <si>
    <t>Accumulated deficit</t>
  </si>
  <si>
    <t>Total Stockholders' Deficit</t>
  </si>
  <si>
    <t>Total Liabilities and Stockholders' Deficit</t>
  </si>
  <si>
    <t>Consolidated Balance Sheets (Unaudited) (Parenthetical) - USD ($)</t>
  </si>
  <si>
    <t>Allowance for doubtful accounts</t>
  </si>
  <si>
    <t>Convertible debenture unamortized discount</t>
  </si>
  <si>
    <t>Preferred Stock, Shares Authorized</t>
  </si>
  <si>
    <t>Preferred Stock, Par or Stated Value Per Share</t>
  </si>
  <si>
    <t>Common Stock, Shares Authorized</t>
  </si>
  <si>
    <t>Common Stock, Par or Stated Value Per Share</t>
  </si>
  <si>
    <t>Common Stock, Shares, Issued</t>
  </si>
  <si>
    <t>Common Stock, Shares, Outstanding</t>
  </si>
  <si>
    <t>Series A Preferred Stock</t>
  </si>
  <si>
    <t>Preferred Stock, Shares Issued</t>
  </si>
  <si>
    <t>Preferred Stock, Shares Outstanding</t>
  </si>
  <si>
    <t>Consolidated Statements of Operations (Unaudited) - USD ($)</t>
  </si>
  <si>
    <t>3 Months Ended</t>
  </si>
  <si>
    <t>Jan. 31, 2017</t>
  </si>
  <si>
    <t>Revenues</t>
  </si>
  <si>
    <t>Cost of services</t>
  </si>
  <si>
    <t>Gross Margin</t>
  </si>
  <si>
    <t>Operating Expenses</t>
  </si>
  <si>
    <t>Consulting fees</t>
  </si>
  <si>
    <t>General and administrative</t>
  </si>
  <si>
    <t>Management fees</t>
  </si>
  <si>
    <t>Professional fees</t>
  </si>
  <si>
    <t>Total Operating Expenses</t>
  </si>
  <si>
    <t>Net Operating Loss</t>
  </si>
  <si>
    <t>Other Income (Expenses)</t>
  </si>
  <si>
    <t>Gain (Loss) on change in fair value of derivative liability</t>
  </si>
  <si>
    <t>Interest expense</t>
  </si>
  <si>
    <t>Gain (Loss) on extinguishment of debt</t>
  </si>
  <si>
    <t>Total Other Income (Expenses)</t>
  </si>
  <si>
    <t>Net loss</t>
  </si>
  <si>
    <t>Net Loss Per Share, Basic and Diluted</t>
  </si>
  <si>
    <t>Weighted Average Shares Outstanding - Basic and Diluted</t>
  </si>
  <si>
    <t>Consolidated Statements of Cash Flows (Unaudited) - USD ($)</t>
  </si>
  <si>
    <t>Operating Activities</t>
  </si>
  <si>
    <t>Adjustments to reconcile net loss to net cash used in operating activities:</t>
  </si>
  <si>
    <t>Amortization of discount on convertible debt payable</t>
  </si>
  <si>
    <t>Bad debts</t>
  </si>
  <si>
    <t>Expenses paid by related party</t>
  </si>
  <si>
    <t>Loss (gain) on change in fair value of derivative liability</t>
  </si>
  <si>
    <t>Loss on settlement of debt</t>
  </si>
  <si>
    <t>Shares issued for consulting fees</t>
  </si>
  <si>
    <t>Changes in operating assets and liabilities:</t>
  </si>
  <si>
    <t>Accounts receivable</t>
  </si>
  <si>
    <t>Net Cash Used In Operating Activities</t>
  </si>
  <si>
    <t>Financing Activities</t>
  </si>
  <si>
    <t>Proceeds from convertible debenture</t>
  </si>
  <si>
    <t>Proceeds from notes payable</t>
  </si>
  <si>
    <t>Repayment on related party payable</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Debt discount on convertible notes and debt issuance costs</t>
  </si>
  <si>
    <t>1. Nature of Operations and Continuance of Business</t>
  </si>
  <si>
    <t>Disclosure Text Block [Abstract]</t>
  </si>
  <si>
    <t>1. Nature of Operations and Continuance of Business Appiphany Technologies Holdings Corp. (the “Company”)
was incorporated in the State of Nevada on February 24, 2010. Currently, the Company is in the business of online fraud protection
services. Going Concern These condensed consolidated financial
statements have been prepared on a going concern basis, which implies that the Company will continue to realize its assets and
discharge its liabilities in the normal course of business. As at January 31, 2018, the Company has not recognized significant
revenue, has a working capital deficit of $965,548, and has an accumulated deficit of $4,576,82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condensed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and Principles of Consolidation The accompanying interim condensed
consolidated financial statements of the Company should be read in conjunction with the consolidated financial statements and accompany
notes filed with the U.S. Securities and Exchange Commission for the year ended April 30, 2017.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c and Diluted Net Loss per Share The Company computes net loss
per share in accordance with ASC 260, Earnings per Share
(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 As at January 31, 2018, the Company owed $20,070 (April 30, 2017
- $nil) to the President and Director of the Company for financing of day-to-day expenditures incurred on behalf of the Company.
The amount owing is unsecured, non-interest bearing, and due on demand. During the nine months ended January 31, 2018, the Company
incurred $36,267 (2017 - $nil) in management fees to the President and Director of the Company.</t>
  </si>
  <si>
    <t>4. Notes Payable</t>
  </si>
  <si>
    <t>4.
Notes Payable
(a) As at January 31, 2018, the Company owed $4,616 (April 30, 2017 - $4,616) in notes payable to
non-related parties. Under the terms of the notes, the amounts are unsecured, bear interest at 6% per annum, and were due on
July 31, 2016. The notes bear a default interest rate of 18% per annum.
(b) On
June 6, 2016, the Company issued a note payable to a non-related party for proceeds of $10,000. Under the terms of the note,
the amount is unsecured, bears interest at 5% per annum, and was due on July 6, 2017. The note bears a default interest rate
of 12% per annum, and is now due on demand
(c) On
February 1, 2017, the Company issued a note payable to a non-related party for proceeds of $2,500. Under the terms of the
note, the amount is unsecured, bears interest at 5% per annum, and is due on February 1, 2018. The note bears a default
interest rate of 12% per annum.
(d) On
March 15, 2017, the Company issued a note payable to a non-related party of $15,000. The note payable was issued as a
commitment fee and was recorded to additional paid-in capital. Under the terms of the note, the amount is unsecured, bears
interest at 8% per annum, and was due on September 15, 2017. The note bears a default interest rate of 20% per annum, and is
now due on demand.</t>
  </si>
  <si>
    <t>5. Convertible Debentures</t>
  </si>
  <si>
    <t xml:space="preserve">5.
Convertible Debentures
(a)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face value of $37,500. During the year ended April 30, 2015, the Company issued 360,000 shares
of common stock for the conversion of $2,920. During the year ended April 30, 2016, the Company issued 18,500 shares of common
stock for the conversion of $8,772 of the note. During the year ended April 30, 2017, the Company issued 101,790 shares of
common stock for the conversion of $16,889 of the note. During the nine months ended January 31, 2018, the Company issued 256,937
shares of common stock for the conversion of $8,919 of the note and $6,418 of accrued interest. As at January 31, 2018, the carrying
value of the note was $nil (April 30, 2017 - $8,919).
(b)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year ended April 30, 2015, the Company issued 1,277 shares of common
stock for the conversion of $1,335 of the note and $69 of accrued interest. During the year ended April 30, 2016, the Company issued
918 shares of common stock for the conversion of $188 of the note and $19 of accrued interest. During the nine months ended
January 31, 2018, the Company issued 1,314,451 common shares for the conversion of $38,477 of the note and $10,545 of accrued interest.
As at January 31, 2018, the carrying value of the note was $nil (April 30, 2017 - $38,477).
(c) On July 21, 2016, the Company issued a convertible debenture, to a non-related party, for proceeds of $56,750. Under the
terms of the debenture, the amount is unsecured, bears interest at 10% per annum, and is due on April 21, 2017. The debenture
is convertible into common shares of the Company at a conversion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
Due to this provision, the embedded conversion
option qualifies for derivative accounting under ASC 815-15 “Derivatives and Hedging”. The fair value of the derivative
liability resulted in a discount to the note payable of $56,750, of which $6,250 of the discount resulted from debt issuance costs.
The carrying value of the convertible note will be accreted over the term of the convertible note up to the face value of $56,750.
During the year ended April 30, 2017, the Company issued 766,800 shares of common stock for the conversion of $48,508 of the note
and $4,757 of accrued interest. During the nine months ended January 31, 2018, the Company issued 481,298 shares of common stock
for the conversion of $8,242 of the note and $15,056 of accrued interest. As at January 31, 2018, the carrying value of the note
was $nil (April 30, 2017 - $7,367), and the unamortized total discount was $nil (April 30, 2017 - $875).
(d) On February 13, 2017, the Company issued a convertible debenture, to a non-related party, for proceeds of $105,000. Pursuant
to the agreement, the note was issued with an original issue discount and as such the purchase price was $94,500. Under the
terms of the debenture, the amount is unsecured, bears interest at 10% per annum, and is due on November 13, 2017. The
debenture is convertible into common shares of the Company at a conversion price equal to 60% of the lowest trading price of
the Company’s common stock of the ten prior trading days immediately preceding the issuance of the note.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 During the
nine months ended January 31, 2018, the Company issued 8,559,000 common shares for the conversion of $82,720 of the note and $29,870
of accrued interest and penalties. As at January 31, 2018, the carrying value of the note was $22,280 (April 30, 2017 - $29,231),
and the unamortized total discount was $nil (April 30, 2017 - $75,769).
(e) On February 24, 2017, the Company issued a convertible debenture, to a non-related party, for proceeds of $33,000. Under the
terms of the debenture, the amount is unsecured, bears interest at 12% per annum, and is due on November 30, 2017. The
debenture is convertible into common shares of the Company at a conversion price equal to 58% of the average of the lowest
two trading prices of the Company’s common stock of the fifteen prior trading days immediately preceding the issuance
of the note. Due to this provision, the embedded conversion option qualifies
for derivative accounting under ASC 815-15 “Derivatives and Hedging. As at January 31, 2018, the carrying value of the note
was $33,000 (April 30, 2017 - $33,000).
(f) On April 21, 2017, the Company issued a $57,411 convertible debenture to a non-related party in extinguishment of a
convertible debenture originally issued on November 4, 2016 of $55,000 and $2,411 of accrued interest as at April 21, 2017 as
noted in Note 6(i). Due to the change of conversion terms, the fair value of the derivative liability increased from $95,302
to $97,264, resulting in a loss in extinguishment of $1,962. Under the terms of the debenture, the amount is unsecured, bears
interest at 10% per annum, and is due on July 21, 2018.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During the nine months ended
January 31, 2018, the Company issued 2,366,131 shares of common stock for the conversion of $57,411 of the note and $1,342 of
accrued interest. As at January 31, 2018, the carrying value of the note was $nil (April 30, 2017 - $57,411).
(g) On April 28, 2017, the Company issued a $50,000 convertible debenture to a non-related party in extinguishment of a
convertible debenture originally issued on November 4, 2016 of $50,000 as noted in Note 6(j). Due to the change of conversion
terms, the fair value of the derivative liability increased from $192,604 to $197,630, resulting in a loss in extinguishment
of $5,026. Under the terms of the debenture, the amount is unsecured, bears interest at 10% per annum, and is due on July 30,
2018.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During the nine months ended January 31, 2018,
the Company issued 1,055,371 shares of common stock for the conversion of $50,000 of the note. As at January 31, 2018, the carrying
value of the note was $nil (April 30, 2017 - $50,000).
(h) On May 9, 2017, the Company issued a convertible debenture, to a non-related party, totaling $36,450. Pursuant to the
agreement, the note was issued with an original issue discount and as such the purchase price was $30,000. Under the terms of
the debenture, the amount is unsecured, bears interest at 10% per annum, and is due on February 9, 2018. The debenture is
convertible into common shares of the Company at a conversion price equal to 60% of the lowest trading price of the
Company’s common stock of the past ten trading days prior to notice of conversion.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ill be accreted over the term of the convertible note up to the face value of $36,450. As at January 31,
2018, the carrying value of the note was $1,062 (April 30, 2017 - $nil), and the unamortized total discount was $35,388 (April
30, 2017 - $nil).
(i) On
June 28, 2017, the Company issued a convertible debenture, to a non-related party, totaling $57,250. Pursuant to the
agreement, the note was issued with an original issue discount and as such the purchase price and proceeds received was
$49,500. Under the terms of the debenture, the amount is unsecured, bears interest at 12% per annum, and is due on March 28,
2018. The debenture is convertible into common shares of the Company at a conversion price equal to the lesser of the 50% of
the lowest trading price of the Company’s common stock of the past twenty-five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ill be accreted over the term of the convertible note up to the face value of $57,250. During the nine
months ended January 31, 2018, the Company issued 797,115 common shares for the conversion of $3,188 of accrued interest, penalties,
and financing costs. As at January 31, 2018, the carrying value of the note was $1,069 (April 30, 2017 - $nil), and the unamortized
total discount was $56,181 (April 30, 2017 - $nil).
(j) On July 19, 2017, the Company issued a convertible debenture, to a non-related party, for proceeds of $33,333. Pursuant to the
agreement, the note was issued with an original issue discount and as such the purchase price was $28,000. Under the terms of
the debenture, the amount is unsecured, bears interest at 12% per annum, and is due on July 19, 2018. The debenture is convertible
into common shares of the Company at a conversion price equal to the lessor of 50% of the lowest trading price of the Company’s common
stock of the past twenty-five trading days prior to notice of conversion or the issuance of the note. Included in the convertible debenture agreement is a $30,000 collateralized
secured promissory note and a $33,333 back end note (with the same terms as the convertible debenture mentioned above). As
of January 31, 2018 and at the date of filing, no proceeds have been received on the collateralized secured promissory note or
the back end note.
(k)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ill be accreted over the term of the convertible note up to the face value of $36,000. As at January
31, 2018, the carrying value of the note was $19 (April 30, 2017 - $nil), and the unamortized total discount was $35,981 (April
30, 2017 - $nil).
(l) On September 28, 2017, the Company issued a convertible debenture, to a non-related party, for proceeds of $33,333. Pursuant
to the agreement, the note was issued with an original issue discount and as such the purchase price was $25,500. Under the
terms of the debenture, the amount is unsecured, bears interest at 12% per annum, and is due on September 28, 2018. The
debenture is convertible into common shares of the Company at a conversion price equal to 50% of the lowest
trading price of the Company’s common stock of the past twenty-five trading days prior to notice of conversion.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ill be accreted over the term of the convertible note up to the face value of $33,333. As at January 31,
2018, the carrying value of the note was $6 (April 30, 2017 - $nil), and the unamortized total discount was $33,327 (April 30,
2017 - $nil). Included in the convertible debenture agreement
is a back end note for up to $33,333 (with the same amount of proceeds, original issue discount, maturity date, interest rate
and conversion terms as the convertible debenture mentioned above). As of January 31, 2018 and at the date of filing, no
proceeds have been received on the back end note.
(m) On
November 8, 2017, the Company issued a convertible debenture, to a non-related party, for proceeds of $33,000, which was the
second tranche of the September 19, 2017 agreement. Pursuant to the agreement, the note was issued with an original issue
discount and as such the purchase price was $30,000. Under the terms of the debenture, the amount is unsecured, bears
interest at 10% per annum, and is due on August 8, 2018. The debenture is convertible into common shares of the Company at a
conversion price equal to 50% of the lowest trading price of the Company’s common stock of the past
ten trading days prior to notice of conversion.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January 31,
2018, the carrying value of the note was $nil (April 30, 2017 - $nil), and the unamortized total discount was $33,000 (April 30,
2017 - $nil).
(n) On
December 26, 2017, the Company issued a convertible debenture, to a non-related party, for proceeds of $33,000, which was the
final tranche of the September 19, 2017 agreement. Pursuant to the agreement, the note was issued with an original issue
discount and as such the purchase price was $30,000. Under the terms of the debenture, the amount is unsecured, bears
interest at 10% per annum, and is due on September 26, 2018. The debenture is convertible into common shares of the Company
at a conversion price equal to the lesser of the 50% of the lowest trading price of the Company’s common stock of the
past ten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January 31,
2018, the carrying value of the note was $nil (April 30, 2017 - $nil), and the unamortized total discount was $33,000 (April 30,
2017 - $nil). </t>
  </si>
  <si>
    <t>6. Derivative Liability</t>
  </si>
  <si>
    <t xml:space="preserve">6. Derivative
Liability The Company records the fair value of the of the conversion
price of the convertible debentures disclosed in Note 5 in accordance with ASC 815, Derivatives and Hedging The following inputs and assumptions were used to value the
convertible debentures outstanding during the periods ended January 31, 2018 and April 30, 2017:
Expected Volatility Risk-free Interest Rate Expected Dividend Yield Expected Life (in years)
May 21, 2014 convertible debenture
As at April 30, 2017 (mark to market) 353% 1.07% 0% 0.81
As at May 2, 2017 (date of conversion) 354% 1.08% 0% 0.81
As at May 22, 2017 (date of conversion) 384% 1.12% 0% 0.75
May 23, 2014 convertible debenture
As at April 30, 2017 (mark to market) 245% 0.68% 0% 0.06
As at July 31, 2017 (mark to market) 365% 1.23% 0% 0.81
As at September 13, 2017 (date of conversion) 353% 1.16% 0% 0.69
As at September 20, 2017 (date of conversion) 330% 1.20% 0% 0.68
As at September 22, 2017 (date of conversion) 333% 1.19% 0% 0.67
As at September 29, 2017 (date of conversion) 334% 1.20% 0% 0.65
July 21, 2016 convertible debenture
As at April 30, 2017 (mark to market) 512% 0.98% 0% 0.98
As at May 3, 2017 (date of conversion) 364% 1.10% 0% 0.97
As at May 5, 2017 (date of conversion) 357% 1.10% 0% 0.96
As at May 17, 2017 (date of conversion) 355% 1.08% 0% 0.93
As at June 12, 2017 (date of conversion) 366% 1.19% 0% 0.86
February 13, 2017 convertible debenture
As at April 30, 2017 (mark to market) 394% 0.99% 0% 0.54
As at July 31, 2017 (mark to market) 300% 1.07% 0% 0.29
As at October 4, 2017 (date of conversion) 421% 1.00% 0% 0.11
As at October 6, 2017 (date of conversion) 400% 1.03% 0% 0.1
As at October 11, 2017 (date of conversion) 306% 1.04% 0% 0.09
As at October 19, 2017 (date of conversion) 242% 0.99% 0% 0.07
As at October 24, 2017 (date of conversion) 257% 1.00% 0% 0.05
As at October 31, 2017 (date of conversion) 279% 0.99% 0% 0.04
As at November 8, 2017 (date of conversion) 177% 1.05% 0% 0.01
As at November 14, 2017 (date of conversion) 294% 1.26% 0% 0.33
As at November 16, 2017 (date of conversion) 304% 1.27% 0% 0.33
As at November 20, 2017 (date of conversion) 310% 1.30% 0% 0.31
As at November 22, 2017 (date of conversion) 331% 1.29% 0% 0.31
As at November 30, 2017 (date of conversion) 388% 1.27% 0% 0.29
As at December 21, 2017 (date of conversion) 407% 1.35% 0% 0.23
As at December 26, 2017 (date of conversion) 407% 1.47% 0% 0.21
As at January 29, 2018 (date of conversion) 539% 1.28% 0% 0.12
As at January 31, 2018 (date of conversion) 529% 1.43% 0% 0.12
February 24, 2017 convertible debenture
As at April 30, 2017 (mark to market) 389% 0.99% 0% 0.58
As at July 31, 2017 (mark to market) 286% 1.07% 0% 0.33
As at October 31, 2017 (market to market) 284% 0.99% 0% 0.08
As at January 31, 2018 (market to market) 359% 1.90% 0% 0.83
April 21, 2017 convertible debenture
As at April 30, 2017 (mark to market) 367% 1.07% 0% 0.73
As at June 12, 2017 (date of conversion) 351% 1.09% 0% 0.61
As at June 20, 2017 (date of conversion) 345% 1.14% 0% 0.59
As at June 23, 2017 (date of conversion) 347% 1.10% 0% 0.58
As at June 30, 2017 (date of conversion) 354% 1.14% 0% 0.56
As at July 7, 2017 (date of conversion) 360% 1.14% 0% 0.54
As at July 14, 2017 (date of conversion) 364% 1.12% 0% 0.52
As at July 19, 2017 (date of conversion) 329% 1.12% 0% 0.51
As at July 26, 2017 (date of conversion) 327% 1.14% 0% 0.49
As at July 31, 2017 (mark to market) 327% 1.13% 0% 0.48
As at September 7, 2017 (date of conversion) 328% 1.05% 0% 0.37
As at September 12, 2017 (date of conversion) 293% 1.03% 0% 0.36
April 28, 2017 convertible debenture
As at April 30, 2017 (mark to market) 366% 1.07% 0% 0.75
As at May 4, 2017 (date of conversion) 379% 1.11% 0% 0.74
As at May 8, 2017 (date of conversion) 382% 1.12% 0% 0.73
As at May 10, 2017 (date of conversion) 391% 1.13% 0% 0.72
As at May 16, 2017 (date of conversion) 388% 1.04% 0% 0.71
As at May 26, 2017 (date of conversion) 388% 1.08% 0% 0.68
As at May 31, 2017 (date of conversion) 394% 1.08% 0% 0.67
As at June 8, 2017 (date of conversion) 391% 1.11% 0% 0.64
May 9, 2017 convertible debenture
As at May 9, 2017 (issuance date) 385% 1.04% 0% 0.75
As at July 31, 2017 (mark to market) 321% 1.13% 0% 0.53
As at October 31, 2017 (market to market) 320% 0.99% 0% 0.28
As at January 31, 2018 (market to market) 452% 1.46% 0% 0.28
June 28, 2017 convertible debenture
As at June 28, 2017 (issuance date) 379% 1.12% 0% 0.75
As at July 31, 2017 (mark to market) 331% 1.13% 0% 0.66
As at October 31, 2017 (market to market) 287% 1.28% 0% 0.41
As at January 4, 2018 (date of conversion) 474% 1.43% 0% 0.23
As at January 31, 2018 (market to market) 483% 1.46% 0% 0.16
July 19, 2017 convertible debenture
As at July 19, 2017 (issuance date) 352% 1.23% 0% 1
As at July 31, 2017 (mark to market) 352% 1.23% 0% 0.97
As at October 31, 2017 (market to market) 326% 1.28% 0% 0.72
As at January 31, 2018 (market to market) 413% 1.66% 0% 0.47
September 19, 2017 convertible debenture
As at September 19, 2017 (issuance date) 343% 1.19% 0% 0.75
As at October 31, 2017 (market to market) 295% 1.28% 0% 0.64
As at January 31, 2018 (market to market) 408% 1.66% 0% 0.39
September 28, 2017 convertible debenture
As at September 28, 2017 (issuance date) 362% 1.31% 0% 1
As at October 31, 2017 (market to market) 331% 1.43% 0% 0.91
As at January 31, 2018 (market to market) 363% 1.66% 0% 0.66
November 8, 2017 convertible debenture
As at November 8, 2017 (issuance date) 322% 1.53% 0% 0.75
As at January 31, 2018 (market to market) 394% 1.66% 0% 0.52
December 26, 2017 convertible debenture
As at December 26, 2017 (issuance date) 339% 1.75% 0% 0.75
As at January 31, 2018 (market to market) 364% 1.66% 0% 0.66 A summary of the activity of the derivative
liability is shown below:
$
Balance, April 30, 2017 1,082,050
Derivative loss due to new issuances 378,522
Debt discount 262,366
Adjustment for conversion (934,129)
Mark to market adjustment at January 31, 2018 (240,067)
Balance, January 31, 2018 548,742 </t>
  </si>
  <si>
    <t>7. Common Shares</t>
  </si>
  <si>
    <t xml:space="preserve">7.
Common Shares During the nine months ended January 31, 2018,
the Company issued an aggregate of 14,830,304 common shares with a fair value of $1,231,487 upon the conversion of $254,238 of
convertible debentures and $57,951 of accrued interest, as noted in Note 5. On November 17, 2017, the Company effected
a reverse stock split on a basis of 1 new common share for every 100 old common shares. The impact of the reverse stock split
has been applied on a retroactive basis. </t>
  </si>
  <si>
    <t>8. Preferred Shares</t>
  </si>
  <si>
    <t>8.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100 post-split
common shares (one pre-split common share). Each holder of Series A preferred shares is entitled to cast 10,000 votes for every
one Series A preferred share held.</t>
  </si>
  <si>
    <t>9. Subscriptions Receivable</t>
  </si>
  <si>
    <t>9.
Subscriptions Receivable As at January 31, 2018, 9,000 (April
30, 2017 – 9,000) common shares with a fair value of $13,410 (April 30, 2017 - $13,410) has been issued in excess of
the original consulting agreements in error. The agreements are discussed in Note 10. Due to the fact that the shares were issued
in error and that the Company intends on cancelling these shares, the amount receivable has been recorded in subscription receivable.
Refer to Note 10.</t>
  </si>
  <si>
    <t>10. Commitments</t>
  </si>
  <si>
    <t xml:space="preserve">10.
Commitments On August 26, 2016, the Company entered in
consulting agreements with five consultants. Pursuant to the agreements, each consultant is to be compensated by the following:
i) 10% commission on all net revenues derived by the Company through the consultant in the first year;
ii) 5%
commission on all net revenues derived by the Company through the consultant in years two and three;
iii) 1,800
common shares payable on the date of the agreement (see Note 9);
iv) 1,800 common shares payable on February 26, 2016 (see Note 9);
v) 1,800 common shares payable on August 26, 2017 (see Note 9); and
vi) 1,800
common shares payable on February 26, 2018 (see Note 9). Either party may terminate the agreement by
providing written thirty days’ notice. As at January 31, 2018, no commission has been
earned, paid, or accrued. </t>
  </si>
  <si>
    <t>11. Revision of Prior Year Financial Statements</t>
  </si>
  <si>
    <t>11.
Revision of Prior Year Financial Statements While preparing the financial statements for period ending July
31, 2017, the Company noted that there was an error with the calculation of the conversion price of the February 13, 2017 convertible
debenture as described in Note 5(d) and accordingly, has revised its consolidated financial statements as at April 30, 2017 and
for the year then ended to reflect the change in fair value of derivative liability during the period and the fair value of the
derivative liability as at April 30, 2017. This revision resulted in a decrease to net loss of $169,730 and no change to net loss
per share. In accordance with the guidance provided by the SEC’s Staff
Accounting Bulletin 99, Materiality Considering the Effects of
Prior Year Misstatements when Quantifying Misstatements in Current Year Financial Statements The impact of the error as at April 30, 2017 and for the year then
ended is summarized below: Consolidated Balance Sheet
As at April 30, 2017
As previously reported Adjustment As revised
$ $ $
LIABILITIES AND STOCKHOLDERS’ EQUITY
Current Liabilities
Derivative liability 1,251,750 (169,700) 1,082,050
Total Current Liabilities 1,776,376 (169,700) 1,606,676
Total Liabilities 1,776,376 (169,700) 1,606,676
Stockholders’ Equity
Deficit (4,083,949) 169,700 (3,914,249)
Total Stockholders’ Equity (1,718,985) 169,700 (1,549,285) Consolidated Statement of Operations and Comprehensive
Loss
Year ended April 30, 2017
As previously reported Adjustment As revised
$ $ $
Other Income (Expenses)
Loss on change in fair value of derivative liability (1,549,642) 169,700 (1,379,942)
Total Other Income (Expenses) (1,836,332) 169,700 (1,666,632)
Net loss for the year (2,292,458) 169,700 (2,122,758)
Net loss attributable to common shareholders (2,243,672) 169,700 (2,073,972) Consolidated Statement of Stockholders’
Equity
Year ended April 30, 2017
As previously reported Adjustment As revised
$ $ $
Deficit (4,083,949) 169,700 (3,914,249)
Stockholders’ Equity (1,718,985) 169,700 (1,549,285) Consolidated Statement of Cash Flows
Year ended April 30, 2017
As previously reported Adjustment As revised
$ $ $
Operating Activities
Net loss for the year (2,292,458) 169,700 (2,122,758)
Adjustments to reconcile net loss to net cash used in operating activities:
Loss on change in fair value of derivative liability (1,549,642) 169,700 (1,379,942)</t>
  </si>
  <si>
    <t>12. Subsequent Events</t>
  </si>
  <si>
    <t xml:space="preserve">12. Subsequent Events (a) On February 5, 2018, the Company issued 875,770 common shares for the conversion of $1,645 of convertible debenture and $107 of
accrued interest, as noted in Note 5(j). (b) On
February 7, 2018, the Company issued 800,000 common shares for the conversion of $300 of accrued interest and $500 of
conversion fees, as noted in Note 5(i). (c) On
February 12, 2018, the Company issued 960,000 common shares for the conversion of $1,111 of convertible debenture and $137 of
accrued interest, as noted in Note 5(d). (d) On
February 13, 2018, the Company issued 1,007,696 common shares for the conversion of $1,179 of convertible debenture and $81
of accrued interest, as noted in Note 5(j). (e) On
February 16, 2018, the Company issued 1,008,100 common shares for the conversion of $508 of accrued interest and $500 of
conversion fees, as noted in Note 5(i). (f) On
February 22, 2018, the Company issued 1,108,345 common shares for the conversion of $1,138 of convertible debenture and $81
of accrued interest, as noted in Note 5(j). (g) On
February 23, 2018, the Company issued 1,100,000 common shares for the conversion of $1,134 of convertible debenture and $76
of accrued interest, as noted in Note 5(d). (h) On
February 27, 2018, the Company issued 1,218,900 common shares for the conversion of $1,073 of convertible debenture, $465 of
accrued interest, and $500 of conversion fees, as noted in Note 5(i). (i) On
March 5, 2018, the Company issued 1,270,000 common shares for the conversion of $1,346 of convertible debenture and $51 of
accrued interest, as noted in Note 5(d). (j) On
March 6, 2018, the Company issued 1,343,127 common shares for the conversion of $1,374 of convertible debenture and $103 of
accrued interest, as noted in Note 5(j). (k) On
March 9, 2018, the Company issued 1,410,100 common shares for the conversion of $158 of convertible debenture, $188 of
accrued interest, and a $500 conversion fee, as noted in Note 5(i). (l) On
March 15, 2018, the Company issued 1,410,000 common shares for the conversion of $1,010 of convertible debentures and accrued
interest of $47, as noted in Note 5(d). </t>
  </si>
  <si>
    <t>2. Summary of Significant Accounting Policies (Policies)</t>
  </si>
  <si>
    <t>Policy Text Block [Abstract]</t>
  </si>
  <si>
    <t>(a) Basis of Presentation and Principles of Consolidation</t>
  </si>
  <si>
    <t>(a) Basis of Presentation and
Principles of Consolidation The accompanying unaudited interim
condensed consolidated financial statements of the Company should be read in conjunction with the consolidated financial statements
and accompany notes filed with the U.S. Securities and Exchange Commission for the year ended April 30, 2017.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unaudited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Basic and Diluted Net Loss Per Share</t>
  </si>
  <si>
    <t>(c)
Basic and Diluted Net Loss per Share The
Company computes net loss per share in accordance with ASC 260, Earnings per Share</t>
  </si>
  <si>
    <t>(d) Recent Accounting Pronouncements</t>
  </si>
  <si>
    <t>(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6. Derivative Liability (Tables)</t>
  </si>
  <si>
    <t>Table Text Block Supplement [Abstract]</t>
  </si>
  <si>
    <t>Schedule of Inputs and Assumptions Used to Value Convertible Debentures</t>
  </si>
  <si>
    <t xml:space="preserve">The following inputs and assumptions were used to value the
convertible debentures outstanding during the periods ended January 31, 2018 and April 30, 2017:
Expected Volatility Risk-free Interest Rate Expected Dividend Yield Expected Life (in years)
May 21, 2014 convertible debenture
As at April 30, 2017 (mark to market) 353% 1.07% 0% 0.81
As at May 2, 2017 (date of conversion) 354% 1.08% 0% 0.81
As at May 22, 2017 (date of conversion) 384% 1.12% 0% 0.75
May 23, 2014 convertible debenture
As at April 30, 2017 (mark to market) 245% 0.68% 0% 0.06
As at July 31, 2017 (mark to market) 365% 1.23% 0% 0.81
As at September 13, 2017 (date of conversion) 353% 1.16% 0% 0.69
As at September 20, 2017 (date of conversion) 330% 1.20% 0% 0.68
As at September 22, 2017 (date of conversion) 333% 1.19% 0% 0.67
As at September 29, 2017 (date of conversion) 334% 1.20% 0% 0.65
July 21, 2016 convertible debenture
As at April 30, 2017 (mark to market) 512% 0.98% 0% 0.98
As at May 3, 2017 (date of conversion) 364% 1.10% 0% 0.97
As at May 5, 2017 (date of conversion) 357% 1.10% 0% 0.96
As at May 17, 2017 (date of conversion) 355% 1.08% 0% 0.93
As at June 12, 2017 (date of conversion) 366% 1.19% 0% 0.86
February 13, 2017 convertible debenture
As at April 30, 2017 (mark to market) 394% 0.99% 0% 0.54
As at July 31, 2017 (mark to market) 300% 1.07% 0% 0.29
As at October 4, 2017 (date of conversion) 421% 1.00% 0% 0.11
As at October 6, 2017 (date of conversion) 400% 1.03% 0% 0.1
As at October 11, 2017 (date of conversion) 306% 1.04% 0% 0.09
As at October 19, 2017 (date of conversion) 242% 0.99% 0% 0.07
As at October 24, 2017 (date of conversion) 257% 1.00% 0% 0.05
As at October 31, 2017 (date of conversion) 279% 0.99% 0% 0.04
As at November 8, 2017 (date of conversion) 177% 1.05% 0% 0.01
As at November 14, 2017 (date of conversion) 294% 1.26% 0% 0.33
As at November 16, 2017 (date of conversion) 304% 1.27% 0% 0.33
As at November 20, 2017 (date of conversion) 310% 1.30% 0% 0.31
As at November 22, 2017 (date of conversion) 331% 1.29% 0% 0.31
As at November 30, 2017 (date of conversion) 388% 1.27% 0% 0.29
As at December 21, 2017 (date of conversion) 407% 1.35% 0% 0.23
As at December 26, 2017 (date of conversion) 407% 1.47% 0% 0.21
As at January 29, 2018 (date of conversion) 539% 1.28% 0% 0.12
As at January 31, 2018 (date of conversion) 529% 1.43% 0% 0.12
February 24, 2017 convertible debenture
As at April 30, 2017 (mark to market) 389% 0.99% 0% 0.58
As at July 31, 2017 (mark to market) 286% 1.07% 0% 0.33
As at October 31, 2017 (market to market) 284% 0.99% 0% 0.08
As at January 31, 2018 (market to market) 359% 1.90% 0% 0.83
April 21, 2017 convertible debenture
As at April 30, 2017 (mark to market) 367% 1.07% 0% 0.73
As at June 12, 2017 (date of conversion) 351% 1.09% 0% 0.61
As at June 20, 2017 (date of conversion) 345% 1.14% 0% 0.59
As at June 23, 2017 (date of conversion) 347% 1.10% 0% 0.58
As at June 30, 2017 (date of conversion) 354% 1.14% 0% 0.56
As at July 7, 2017 (date of conversion) 360% 1.14% 0% 0.54
As at July 14, 2017 (date of conversion) 364% 1.12% 0% 0.52
As at July 19, 2017 (date of conversion) 329% 1.12% 0% 0.51
As at July 26, 2017 (date of conversion) 327% 1.14% 0% 0.49
As at July 31, 2017 (mark to market) 327% 1.13% 0% 0.48
As at September 7, 2017 (date of conversion) 328% 1.05% 0% 0.37
As at September 12, 2017 (date of conversion) 293% 1.03% 0% 0.36
April 28, 2017 convertible debenture
As at April 30, 2017 (mark to market) 366% 1.07% 0% 0.75
As at May 4, 2017 (date of conversion) 379% 1.11% 0% 0.74
As at May 8, 2017 (date of conversion) 382% 1.12% 0% 0.73
As at May 10, 2017 (date of conversion) 391% 1.13% 0% 0.72
As at May 16, 2017 (date of conversion) 388% 1.04% 0% 0.71
As at May 26, 2017 (date of conversion) 388% 1.08% 0% 0.68
As at May 31, 2017 (date of conversion) 394% 1.08% 0% 0.67
As at June 8, 2017 (date of conversion) 391% 1.11% 0% 0.64
May 9, 2017 convertible debenture
As at May 9, 2017 (issuance date) 385% 1.04% 0% 0.75
As at July 31, 2017 (mark to market) 321% 1.13% 0% 0.53
As at October 31, 2017 (market to market) 320% 0.99% 0% 0.28
As at January 31, 2018 (market to market) 452% 1.46% 0% 0.28
June 28, 2017 convertible debenture
As at June 28, 2017 (issuance date) 379% 1.12% 0% 0.75
As at July 31, 2017 (mark to market) 331% 1.13% 0% 0.66
As at October 31, 2017 (market to market) 287% 1.28% 0% 0.41
As at January 4, 2018 (date of conversion) 474% 1.43% 0% 0.23
As at January 31, 2018 (market to market) 483% 1.46% 0% 0.16
July 19, 2017 convertible debenture
As at July 19, 2017 (issuance date) 352% 1.23% 0% 1
As at July 31, 2017 (mark to market) 352% 1.23% 0% 0.97
As at October 31, 2017 (market to market) 326% 1.28% 0% 0.72
As at January 31, 2018 (market to market) 413% 1.66% 0% 0.47
September 19, 2017 convertible debenture
As at September 19, 2017 (issuance date) 343% 1.19% 0% 0.75
As at October 31, 2017 (market to market) 295% 1.28% 0% 0.64
As at January 31, 2018 (market to market) 408% 1.66% 0% 0.39
September 28, 2017 convertible debenture
As at September 28, 2017 (issuance date) 362% 1.31% 0% 1
As at October 31, 2017 (market to market) 331% 1.43% 0% 0.91
As at January 31, 2018 (market to market) 363% 1.66% 0% 0.66
November 8, 2017 convertible debenture
As at November 8, 2017 (issuance date) 322% 1.53% 0% 0.75
As at January 31, 2018 (market to market) 394% 1.66% 0% 0.52
December 26, 2017 convertible debenture
As at December 26, 2017 (issuance date) 339% 1.75% 0% 0.75
As at January 31, 2018 (market to market) 364% 1.66% 0% 0.66 </t>
  </si>
  <si>
    <t>Schedule of Derivative Liabilities at Fair Value</t>
  </si>
  <si>
    <t xml:space="preserve">A summary of the activity of the derivative
liability is shown below:
$
Balance, April 30, 2017 1,082,050
Derivative loss due to new issuances 378,522
Debt discount 262,366
Adjustment for conversion (934,129)
Mark to market adjustment at January 31, 2018 (240,067)
Balance, January 31, 2018 548,742 </t>
  </si>
  <si>
    <t>11. Revision of Prior Year Financial Statements (Tables)</t>
  </si>
  <si>
    <t>Consolidated Balance Sheet</t>
  </si>
  <si>
    <t>Consolidated
Balance Sheet
As at April 30, 2017
As previously reported Adjustment As revised
$ $ $
LIABILITIES AND STOCKHOLDERS’ EQUITY
Current Liabilities
Derivative liability 1,251,750 (169,700) 1,082,050
Total Current Liabilities 1,776,376 (169,700) 1,606,676
Total Liabilities 1,776,376 (169,700) 1,606,676
Stockholders’ Equity
Deficit (4,083,949) 169,700 (3,914,249)
Total Stockholders’ Equity (1,718,985) 169,700 (1,549,285)</t>
  </si>
  <si>
    <t>Consolidated Statement of Operations and Comprehensive Loss</t>
  </si>
  <si>
    <t>Consolidated
Statement of Operations and Comprehensive Loss
Year ended April 30, 2017
As previously reported Adjustment As revised
$ $ $
Other Income (Expenses)
Loss on change in fair value of derivative liability (1,549,642) 169,700 (1,379,942)
Total Other Income (Expenses) (1,836,332) 169,700 (1,666,632)
Net loss for the year (2,292,458) 169,700 (2,122,758)
Net loss attributable to common shareholders (2,243,672) 169,700 (2,073,972)</t>
  </si>
  <si>
    <t>Consolidated Statement of Stockholders' Equity</t>
  </si>
  <si>
    <t>Consolidated
Statement of Stockholders’ Equity
Year ended April 30, 2017
As previously reported Adjustment As revised
$ $ $
Deficit (4,083,949) 169,700 (3,914,249)
Stockholders’ Equity (1,718,985) 169,700 (1,549,285)</t>
  </si>
  <si>
    <t>Consolidated Statement of Cash Flows</t>
  </si>
  <si>
    <t>Consolidated
Statement of Cash Flows
Year ended April 30, 2017
As previously reported Adjustment As revised
$ $ $
Operating Activities
Net loss for the year (2,292,458) 169,700 (2,122,758)
Adjustments to reconcile net loss to net cash used in operating activities:
Loss on change in fair value of derivative liability (1,549,642) 169,700 (1,379,942)</t>
  </si>
  <si>
    <t>1. Nature of Operations and Continuance of Business (Details) - USD ($)</t>
  </si>
  <si>
    <t>Working Capital (Deficit)</t>
  </si>
  <si>
    <t>2. Summary of Significant Accounting Policies: (e) Basic and Diluted Net Loss Per Share (Details) - shares</t>
  </si>
  <si>
    <t>12 Months Ended</t>
  </si>
  <si>
    <t>Potentially dilutive shares outstanding</t>
  </si>
  <si>
    <t>3. Related Party Transactions (Details) - USD ($)</t>
  </si>
  <si>
    <t>Repayments of Related Party Debt</t>
  </si>
  <si>
    <t>President</t>
  </si>
  <si>
    <t>Management Fee Expense</t>
  </si>
  <si>
    <t>4. Notes Payable (Details) - USD ($)</t>
  </si>
  <si>
    <t>Mar. 15, 2017</t>
  </si>
  <si>
    <t>Feb. 01, 2017</t>
  </si>
  <si>
    <t>Jun. 06, 2016</t>
  </si>
  <si>
    <t>Note Payable One</t>
  </si>
  <si>
    <t>Debt Instrument, Interest Rate, Stated Percentage</t>
  </si>
  <si>
    <t>6.00%</t>
  </si>
  <si>
    <t>Note Payable One | Default Interest Rate</t>
  </si>
  <si>
    <t>18.00%</t>
  </si>
  <si>
    <t>Note Payable Two</t>
  </si>
  <si>
    <t>5.00%</t>
  </si>
  <si>
    <t>Note Payable Two | Default Interest Rate</t>
  </si>
  <si>
    <t>12.00%</t>
  </si>
  <si>
    <t>Note Payable Three</t>
  </si>
  <si>
    <t>Note Payable Three | Default Interest Rate</t>
  </si>
  <si>
    <t>Note Payable Four</t>
  </si>
  <si>
    <t>8.00%</t>
  </si>
  <si>
    <t>Note Payable Four | Default Interest Rate</t>
  </si>
  <si>
    <t>20.00%</t>
  </si>
  <si>
    <t>5. Convertible Debentures (Details) - USD ($)</t>
  </si>
  <si>
    <t>20 Months Ended</t>
  </si>
  <si>
    <t>Jul. 31, 2017</t>
  </si>
  <si>
    <t>Apr. 30, 2016</t>
  </si>
  <si>
    <t>Apr. 30, 2015</t>
  </si>
  <si>
    <t>Dec. 31, 2016</t>
  </si>
  <si>
    <t>Dec. 31, 2015</t>
  </si>
  <si>
    <t>Feb. 13, 2017</t>
  </si>
  <si>
    <t>Jul. 21, 2016</t>
  </si>
  <si>
    <t>May 23, 2014</t>
  </si>
  <si>
    <t>May 21, 2014</t>
  </si>
  <si>
    <t>Accrued Interest</t>
  </si>
  <si>
    <t>Debt Conversion, Original Debt, Amount</t>
  </si>
  <si>
    <t>Principal</t>
  </si>
  <si>
    <t>Common Stock</t>
  </si>
  <si>
    <t>Debt Conversion, Converted Instrument, Shares Issued</t>
  </si>
  <si>
    <t>Convertible Debenture One</t>
  </si>
  <si>
    <t>Debt Instrument, Convertible, Terms of Conversion Feature</t>
  </si>
  <si>
    <t>After 180 days or November 17, 2014, the debenture is convertible into common shares of the Company at a conversion price equal to 51% of the lowest two trading prices of the Company&amp;#146;s common shares for the past 30 trading days prior to notice of conversion.</t>
  </si>
  <si>
    <t>Debt Instrument, Face Amount</t>
  </si>
  <si>
    <t>Long-term Debt, Gross</t>
  </si>
  <si>
    <t>Debt Instrument, Maturity Date</t>
  </si>
  <si>
    <t>Feb. 23,
		2015</t>
  </si>
  <si>
    <t>Convertible Debenture One | Accrued Interest</t>
  </si>
  <si>
    <t>Convertible Debenture One | Common Stock</t>
  </si>
  <si>
    <t>Convertible Debenture Two</t>
  </si>
  <si>
    <t>After 180 days or November 19, 2014, the debenture is convertible into common shares of the Company at a conversion price equal to 55% of the lowest trading price of the Company&amp;#146;s common shares for the past 15 trading days prior to notice of conversion.</t>
  </si>
  <si>
    <t>May 23,
		2015</t>
  </si>
  <si>
    <t>Convertible Debenture Two | Accrued Interest</t>
  </si>
  <si>
    <t>Convertible Debenture Two | Principal</t>
  </si>
  <si>
    <t>Convertible Debenture Two | Common Stock</t>
  </si>
  <si>
    <t>Convertible Debenture Three</t>
  </si>
  <si>
    <t>10.00%</t>
  </si>
  <si>
    <t>convertible into common shares of the Company at a conversion price equal to 50% of the lowest trading price of the Company&amp;#146;s common stock of either (i) the twenty-five prior trading days immediately preceding the issuance of the note or (ii) the twenty-five prior trading days including the day upon which a notice of conversion is received by the Company.</t>
  </si>
  <si>
    <t>Apr. 21,
		2017</t>
  </si>
  <si>
    <t>Debt Issuance Costs, Net</t>
  </si>
  <si>
    <t>Conversion of Stock, Shares Issued</t>
  </si>
  <si>
    <t>Conversion of Stock, Amount Issued</t>
  </si>
  <si>
    <t>Convertible Debenture Three | Accrued Interest</t>
  </si>
  <si>
    <t>Convertible Debenture Three | Principal</t>
  </si>
  <si>
    <t>Convertible Debenture Three | Common Stock</t>
  </si>
  <si>
    <t>Convertible Debenture Four</t>
  </si>
  <si>
    <t>convertible into common shares of the Company at a conversion price equal to 60% of the lowest trading price of the Company&amp;#146;s common stock of the ten prior trading days immediately preceding the issuance of the note.</t>
  </si>
  <si>
    <t>Nov. 13,
		2017</t>
  </si>
  <si>
    <t>Convertible Debenture Four | New Issuance</t>
  </si>
  <si>
    <t>Convertible Debenture Four | Accrued Interest</t>
  </si>
  <si>
    <t>Convertible Debenture Four | Principal</t>
  </si>
  <si>
    <t>Convertible Debenture Four | Common Stock</t>
  </si>
  <si>
    <t>Date Of Conversion Four</t>
  </si>
  <si>
    <t>Convertible Debenture Five</t>
  </si>
  <si>
    <t>convertible into common shares of the Company at a conversion price equal to 58% of the average of the lowest two trading prices of the Company&amp;#146;s common stock of the fifteen prior trading days immediately preceding the issuance of the note.</t>
  </si>
  <si>
    <t>Nov. 30,
		2017</t>
  </si>
  <si>
    <t>Convertible Debenture Six</t>
  </si>
  <si>
    <t>convertible into common shares of the Company at a conversion price equal to 50% of the lowest trading prices of the Company&amp;#146;s common shares for the past twenty-five trading days prior to notice of conversion.</t>
  </si>
  <si>
    <t>Jul. 21,
		2018</t>
  </si>
  <si>
    <t>Convertible Debenture Six | After</t>
  </si>
  <si>
    <t>Derivative Liability, Fair Value, Gross Liability</t>
  </si>
  <si>
    <t>Convertible Debenture Six | Before</t>
  </si>
  <si>
    <t>Convertible Debenture Six | Accrued Interest</t>
  </si>
  <si>
    <t>Extinguishment of Debt, Amount</t>
  </si>
  <si>
    <t>Convertible Debenture Six | Principal</t>
  </si>
  <si>
    <t>Convertible Debenture Six | Common Stock</t>
  </si>
  <si>
    <t>Convertible Debenture Seven</t>
  </si>
  <si>
    <t>Jul. 30,
		2018</t>
  </si>
  <si>
    <t>Convertible Debenture Seven | After</t>
  </si>
  <si>
    <t>Convertible Debenture Seven | Before</t>
  </si>
  <si>
    <t>Convertible Debenture Seven | Principal</t>
  </si>
  <si>
    <t>Convertible Debenture Seven | Common Stock</t>
  </si>
  <si>
    <t>Convertible Debenture Eight</t>
  </si>
  <si>
    <t>convertible into common shares of the Company at a conversion price equal to 60% of the lowest trading price of the Company&amp;#146;s common stock of the past ten trading days prior to notice of conversion.</t>
  </si>
  <si>
    <t>Feb. 9,
		2018</t>
  </si>
  <si>
    <t>Convertible Debenture Nine</t>
  </si>
  <si>
    <t>convertible into common shares of the Company at a conversion price equal to the lesser of the 50% of the lowest trading price of the Company&amp;#146;s common stock of the past twenty-five trading days prior to notice of conversion or the issuance of the note.</t>
  </si>
  <si>
    <t>Mar. 28,
		2018</t>
  </si>
  <si>
    <t>Convertible Debenture Nine | Accrued Interest</t>
  </si>
  <si>
    <t>Convertible Debenture Nine | Common Stock</t>
  </si>
  <si>
    <t>Convertible Debenture Ten</t>
  </si>
  <si>
    <t>convertible into common shares of the Company at a conversion price equal to 50% of the lowest trading price of the Company&amp;#146;s common stock of the past twenty-five trading days prior to notice of conversion or the issuance of the note.</t>
  </si>
  <si>
    <t>Jul. 19,
		2018</t>
  </si>
  <si>
    <t>Convertible Debenture Eleven</t>
  </si>
  <si>
    <t>conversion price equal to the lesser of the 50% of the lowest trading price of the Company&amp;#146;s common stock of the past ten trading days prior to notice of conversion</t>
  </si>
  <si>
    <t>Jun. 19,
		2018</t>
  </si>
  <si>
    <t>Convertible Debenture Twelve</t>
  </si>
  <si>
    <t xml:space="preserve">convertible into common shares of the Company at a conversion price equal to the lesser of the 50% of the lowest trading price of the Companys common stock of the past twenty-five trading days prior to notice of conversion </t>
  </si>
  <si>
    <t>Sep. 28,
		2018</t>
  </si>
  <si>
    <t>Convertible Debenture Thirteen</t>
  </si>
  <si>
    <t>convertible into common shares of the Company at a conversion price equal to the lesser of the 50% of the lowest trading price of the Companys common stock of the past ten trading days prior to notice of conversion or the issuance of the note.</t>
  </si>
  <si>
    <t>Aug. 8,
		2018</t>
  </si>
  <si>
    <t>Convertible Debenture Fourteen</t>
  </si>
  <si>
    <t>Sep. 26,
		2018</t>
  </si>
  <si>
    <t>6. Derivative Liability (Details) - USD ($)</t>
  </si>
  <si>
    <t>Loss on change in fair value of derivative liability</t>
  </si>
  <si>
    <t>6. Derivative Liability: Schedule of Inputs and Assumptions Used to Value Convertible Debentures (Details)</t>
  </si>
  <si>
    <t>Jan. 04, 2018</t>
  </si>
  <si>
    <t>Nov. 14, 2017</t>
  </si>
  <si>
    <t>Nov. 08, 2017</t>
  </si>
  <si>
    <t>Oct. 11, 2017</t>
  </si>
  <si>
    <t>Oct. 06, 2017</t>
  </si>
  <si>
    <t>Oct. 04, 2017</t>
  </si>
  <si>
    <t>Sep. 13, 2017</t>
  </si>
  <si>
    <t>Sep. 12, 2017</t>
  </si>
  <si>
    <t>Sep. 07, 2017</t>
  </si>
  <si>
    <t>Jul. 14, 2017</t>
  </si>
  <si>
    <t>Jul. 07, 2017</t>
  </si>
  <si>
    <t>Jun. 12, 2017</t>
  </si>
  <si>
    <t>Jun. 08, 2017</t>
  </si>
  <si>
    <t>May 10, 2017</t>
  </si>
  <si>
    <t>May 09, 2017</t>
  </si>
  <si>
    <t>May 08, 2017</t>
  </si>
  <si>
    <t>May 05, 2017</t>
  </si>
  <si>
    <t>May 04, 2017</t>
  </si>
  <si>
    <t>May 03, 2017</t>
  </si>
  <si>
    <t>May 02, 2017</t>
  </si>
  <si>
    <t>Jan. 29, 2018</t>
  </si>
  <si>
    <t>Dec. 26, 2017</t>
  </si>
  <si>
    <t>Dec. 21, 2017</t>
  </si>
  <si>
    <t>Nov. 30, 2017</t>
  </si>
  <si>
    <t>Nov. 22, 2017</t>
  </si>
  <si>
    <t>Nov. 20, 2017</t>
  </si>
  <si>
    <t>Nov. 16, 2017</t>
  </si>
  <si>
    <t>Oct. 31, 2017</t>
  </si>
  <si>
    <t>Oct. 24, 2017</t>
  </si>
  <si>
    <t>Oct. 19, 2017</t>
  </si>
  <si>
    <t>Sep. 29, 2017</t>
  </si>
  <si>
    <t>Sep. 28, 2017</t>
  </si>
  <si>
    <t>Sep. 22, 2017</t>
  </si>
  <si>
    <t>Sep. 20, 2017</t>
  </si>
  <si>
    <t>Sep. 19, 2017</t>
  </si>
  <si>
    <t>Jul. 26, 2017</t>
  </si>
  <si>
    <t>Jul. 19, 2017</t>
  </si>
  <si>
    <t>Jun. 30, 2017</t>
  </si>
  <si>
    <t>Jun. 28, 2017</t>
  </si>
  <si>
    <t>Jun. 23, 2017</t>
  </si>
  <si>
    <t>Jun. 20, 2017</t>
  </si>
  <si>
    <t>May 31, 2017</t>
  </si>
  <si>
    <t>May 26, 2017</t>
  </si>
  <si>
    <t>May 22, 2017</t>
  </si>
  <si>
    <t>May 17, 2017</t>
  </si>
  <si>
    <t>May 16, 2017</t>
  </si>
  <si>
    <t>Mark To Market One | Convertible Debenture One</t>
  </si>
  <si>
    <t>Expected Volatility</t>
  </si>
  <si>
    <t>353.00%</t>
  </si>
  <si>
    <t>Risk-Free Interest Rate</t>
  </si>
  <si>
    <t>1.07%</t>
  </si>
  <si>
    <t>Fair Value Assumptions, Expected Dividend Rate</t>
  </si>
  <si>
    <t>0.00%</t>
  </si>
  <si>
    <t>Expected Life (in years)</t>
  </si>
  <si>
    <t>9 months 22 days</t>
  </si>
  <si>
    <t>Mark To Market One | Convertible Debenture Two</t>
  </si>
  <si>
    <t>245.00%</t>
  </si>
  <si>
    <t>0.68%</t>
  </si>
  <si>
    <t>22 days</t>
  </si>
  <si>
    <t>Mark To Market One | Convertible Debenture Three</t>
  </si>
  <si>
    <t>512.00%</t>
  </si>
  <si>
    <t>0.98%</t>
  </si>
  <si>
    <t>11 months 23 days</t>
  </si>
  <si>
    <t>Mark To Market One | Convertible Debenture Four</t>
  </si>
  <si>
    <t>394.00%</t>
  </si>
  <si>
    <t>0.99%</t>
  </si>
  <si>
    <t>6 months 14 days</t>
  </si>
  <si>
    <t>Mark To Market One | Convertible Debenture Five</t>
  </si>
  <si>
    <t>389.00%</t>
  </si>
  <si>
    <t>6 months 29 days</t>
  </si>
  <si>
    <t>Mark To Market One | Convertible Debenture Six</t>
  </si>
  <si>
    <t>367.00%</t>
  </si>
  <si>
    <t>8 months 23 days</t>
  </si>
  <si>
    <t>Mark To Market One | Convertible Debenture Seven</t>
  </si>
  <si>
    <t>366.00%</t>
  </si>
  <si>
    <t>9 months</t>
  </si>
  <si>
    <t>Mark To Market One | Convertible Debenture Eight</t>
  </si>
  <si>
    <t>321.00%</t>
  </si>
  <si>
    <t>1.13%</t>
  </si>
  <si>
    <t>6 months 10 days</t>
  </si>
  <si>
    <t>Mark To Market One | Convertible Debenture Nine</t>
  </si>
  <si>
    <t>331.00%</t>
  </si>
  <si>
    <t>7 months 28 days</t>
  </si>
  <si>
    <t>Mark To Market One | Convertible Debenture Ten</t>
  </si>
  <si>
    <t>352.00%</t>
  </si>
  <si>
    <t>1.23%</t>
  </si>
  <si>
    <t>11 months 19 days</t>
  </si>
  <si>
    <t>Date Of Conversion One | Convertible Debenture One</t>
  </si>
  <si>
    <t>354.00%</t>
  </si>
  <si>
    <t>1.08%</t>
  </si>
  <si>
    <t>Date Of Conversion One | Convertible Debenture Two</t>
  </si>
  <si>
    <t>1.16%</t>
  </si>
  <si>
    <t>8 months 9 days</t>
  </si>
  <si>
    <t>Date Of Conversion One | Convertible Debenture Three</t>
  </si>
  <si>
    <t>364.00%</t>
  </si>
  <si>
    <t>1.10%</t>
  </si>
  <si>
    <t>Date Of Conversion One | Convertible Debenture Four</t>
  </si>
  <si>
    <t>421.00%</t>
  </si>
  <si>
    <t>1.00%</t>
  </si>
  <si>
    <t>1 month 9 days</t>
  </si>
  <si>
    <t>Date Of Conversion One | Convertible Debenture Six</t>
  </si>
  <si>
    <t>351.00%</t>
  </si>
  <si>
    <t>1.09%</t>
  </si>
  <si>
    <t>7 months 10 days</t>
  </si>
  <si>
    <t>Date Of Conversion One | Convertible Debenture Seven</t>
  </si>
  <si>
    <t>379.00%</t>
  </si>
  <si>
    <t>1.11%</t>
  </si>
  <si>
    <t>8 months 26 days</t>
  </si>
  <si>
    <t>Date Of Conversion One | Convertible Debenture Eight</t>
  </si>
  <si>
    <t>474.00%</t>
  </si>
  <si>
    <t>1.43%</t>
  </si>
  <si>
    <t>2 months 23 days</t>
  </si>
  <si>
    <t>Date Of Conversion Two | Convertible Debenture One</t>
  </si>
  <si>
    <t>384.00%</t>
  </si>
  <si>
    <t>1.12%</t>
  </si>
  <si>
    <t>Date Of Conversion Two | Convertible Debenture Two</t>
  </si>
  <si>
    <t>330.00%</t>
  </si>
  <si>
    <t>1.20%</t>
  </si>
  <si>
    <t>8 months 5 days</t>
  </si>
  <si>
    <t>Date Of Conversion Two | Convertible Debenture Three</t>
  </si>
  <si>
    <t>357.00%</t>
  </si>
  <si>
    <t>11 months 15 days</t>
  </si>
  <si>
    <t>Date Of Conversion Two | Convertible Debenture Four</t>
  </si>
  <si>
    <t>400.00%</t>
  </si>
  <si>
    <t>1.03%</t>
  </si>
  <si>
    <t>1 month 6 days</t>
  </si>
  <si>
    <t>Date Of Conversion Two | Convertible Debenture Six</t>
  </si>
  <si>
    <t>345.00%</t>
  </si>
  <si>
    <t>1.14%</t>
  </si>
  <si>
    <t>7 months 2 days</t>
  </si>
  <si>
    <t>Date Of Conversion Two | Convertible Debenture Seven</t>
  </si>
  <si>
    <t>382.00%</t>
  </si>
  <si>
    <t>Mark To Market Two | Convertible Debenture Two</t>
  </si>
  <si>
    <t>365.00%</t>
  </si>
  <si>
    <t>Mark To Market Two | Convertible Debenture Four</t>
  </si>
  <si>
    <t>300.00%</t>
  </si>
  <si>
    <t>3 months 15 days</t>
  </si>
  <si>
    <t>Mark To Market Two | Convertible Debenture Five</t>
  </si>
  <si>
    <t>286.00%</t>
  </si>
  <si>
    <t>3 months 29 days</t>
  </si>
  <si>
    <t>Mark To Market Two | Convertible Debenture Six</t>
  </si>
  <si>
    <t>327.00%</t>
  </si>
  <si>
    <t>5 months 23 days</t>
  </si>
  <si>
    <t>Date Of Conversion Three | Convertible Debenture Two</t>
  </si>
  <si>
    <t>333.00%</t>
  </si>
  <si>
    <t>1.19%</t>
  </si>
  <si>
    <t>8 months 2 days</t>
  </si>
  <si>
    <t>Date Of Conversion Three | Convertible Debenture Three</t>
  </si>
  <si>
    <t>355.00%</t>
  </si>
  <si>
    <t>11 months 4 days</t>
  </si>
  <si>
    <t>Date Of Conversion Three | Convertible Debenture Four</t>
  </si>
  <si>
    <t>306.00%</t>
  </si>
  <si>
    <t>1.04%</t>
  </si>
  <si>
    <t>1 month 2 days</t>
  </si>
  <si>
    <t>Date Of Conversion Three | Convertible Debenture Six</t>
  </si>
  <si>
    <t>347.00%</t>
  </si>
  <si>
    <t>Date Of Conversion Three | Convertible Debenture Seven</t>
  </si>
  <si>
    <t>391.00%</t>
  </si>
  <si>
    <t>8 months 19 days</t>
  </si>
  <si>
    <t>Date Of Conversion Four | Convertible Debenture Two</t>
  </si>
  <si>
    <t>334.00%</t>
  </si>
  <si>
    <t>7 months 24 days</t>
  </si>
  <si>
    <t>Date Of Conversion Four | Convertible Debenture Three</t>
  </si>
  <si>
    <t>10 months 10 days</t>
  </si>
  <si>
    <t>Date Of Conversion Four | Convertible Debenture Four</t>
  </si>
  <si>
    <t>242.00%</t>
  </si>
  <si>
    <t>26 days</t>
  </si>
  <si>
    <t>Date Of Conversion Four | Convertible Debenture Six</t>
  </si>
  <si>
    <t>6 months 21 days</t>
  </si>
  <si>
    <t>Date Of Conversion Four | Convertible Debenture Seven</t>
  </si>
  <si>
    <t>388.00%</t>
  </si>
  <si>
    <t>8 months 16 days</t>
  </si>
  <si>
    <t>Date Of Conversion Five | Convertible Debenture Four</t>
  </si>
  <si>
    <t>257.00%</t>
  </si>
  <si>
    <t>18 days</t>
  </si>
  <si>
    <t>Date Of Conversion Five | Convertible Debenture Six</t>
  </si>
  <si>
    <t>360.00%</t>
  </si>
  <si>
    <t>Date Of Conversion Five | Convertible Debenture Seven</t>
  </si>
  <si>
    <t>Date Of Conversion Six | Convertible Debenture Four</t>
  </si>
  <si>
    <t>279.00%</t>
  </si>
  <si>
    <t>15 days</t>
  </si>
  <si>
    <t>Date Of Conversion Six | Convertible Debenture Six</t>
  </si>
  <si>
    <t>6 months 7 days</t>
  </si>
  <si>
    <t>Date Of Conversion Six | Convertible Debenture Seven</t>
  </si>
  <si>
    <t>Date Of Conversion Seven | Convertible Debenture Four</t>
  </si>
  <si>
    <t>177.00%</t>
  </si>
  <si>
    <t>1.05%</t>
  </si>
  <si>
    <t>4 days</t>
  </si>
  <si>
    <t>Date Of Conversion Seven | Convertible Debenture Six</t>
  </si>
  <si>
    <t>329.00%</t>
  </si>
  <si>
    <t>6 months 3 days</t>
  </si>
  <si>
    <t>Date Of Conversion Seven | Convertible Debenture Seven</t>
  </si>
  <si>
    <t>7 months 21 days</t>
  </si>
  <si>
    <t>Date Of Conversion Eight | Convertible Debenture Four</t>
  </si>
  <si>
    <t>294.00%</t>
  </si>
  <si>
    <t>1.26%</t>
  </si>
  <si>
    <t>Date Of Conversion Eight | Convertible Debenture Six</t>
  </si>
  <si>
    <t>5 months 27 days</t>
  </si>
  <si>
    <t>Date Of Conversion Nine | Convertible Debenture Four</t>
  </si>
  <si>
    <t>304.00%</t>
  </si>
  <si>
    <t>1.27%</t>
  </si>
  <si>
    <t>Date Of Conversion Nine | Convertible Debenture Six</t>
  </si>
  <si>
    <t>328.00%</t>
  </si>
  <si>
    <t>4 months 13 days</t>
  </si>
  <si>
    <t>Date Of Conversion Ten | Convertible Debenture Four</t>
  </si>
  <si>
    <t>310.00%</t>
  </si>
  <si>
    <t>1.30%</t>
  </si>
  <si>
    <t>3 months 22 days</t>
  </si>
  <si>
    <t>Date Of Conversion Ten | Convertible Debenture Six</t>
  </si>
  <si>
    <t>293.00%</t>
  </si>
  <si>
    <t>4 months 9 days</t>
  </si>
  <si>
    <t>Date Of Conversion Eleven | Convertible Debenture Four</t>
  </si>
  <si>
    <t>1.29%</t>
  </si>
  <si>
    <t>Date Of Conversion Twelve | Convertible Debenture Four</t>
  </si>
  <si>
    <t>Date Of Conversion Thirteen | Convertible Debenture Four</t>
  </si>
  <si>
    <t>407.00%</t>
  </si>
  <si>
    <t>1.35%</t>
  </si>
  <si>
    <t>Date Of Conversion Fourteen | Convertible Debenture Four</t>
  </si>
  <si>
    <t>1.47%</t>
  </si>
  <si>
    <t>2 months 16 days</t>
  </si>
  <si>
    <t>Date Of Conversion Fifteen | Convertible Debenture Four</t>
  </si>
  <si>
    <t>539.00%</t>
  </si>
  <si>
    <t>1.28%</t>
  </si>
  <si>
    <t>1 month 13 days</t>
  </si>
  <si>
    <t>Date Of Conversion Sixteen | Convertible Debenture Four</t>
  </si>
  <si>
    <t>529.00%</t>
  </si>
  <si>
    <t>Market To Market One | Convertible Debenture Five</t>
  </si>
  <si>
    <t>284.00%</t>
  </si>
  <si>
    <t>29 days</t>
  </si>
  <si>
    <t>Market To Market One | Convertible Debenture Eight</t>
  </si>
  <si>
    <t>320.00%</t>
  </si>
  <si>
    <t>3 months 11 days</t>
  </si>
  <si>
    <t>Market To Market One | Convertible Debenture Nine</t>
  </si>
  <si>
    <t>287.00%</t>
  </si>
  <si>
    <t>4 months 28 days</t>
  </si>
  <si>
    <t>Market To Market One | Convertible Debenture Ten</t>
  </si>
  <si>
    <t>326.00%</t>
  </si>
  <si>
    <t>Market To Market One | Convertible Debenture Eleven</t>
  </si>
  <si>
    <t>295.00%</t>
  </si>
  <si>
    <t>Market To Market One | Convertible Debenture Twelve</t>
  </si>
  <si>
    <t>10 months 28 days</t>
  </si>
  <si>
    <t>Market To Market One | Convertible Debenture Thirteen</t>
  </si>
  <si>
    <t>1.66%</t>
  </si>
  <si>
    <t>Market To Market One | Convertible Debenture Fourteen</t>
  </si>
  <si>
    <t>Market To Market One | Convertible Debenture Fifteen</t>
  </si>
  <si>
    <t>Market To Market One | Convertible Debenture Sixteen</t>
  </si>
  <si>
    <t>Market To Market Two | Convertible Debenture Five</t>
  </si>
  <si>
    <t>359.00%</t>
  </si>
  <si>
    <t>1.90%</t>
  </si>
  <si>
    <t>9 months 29 days</t>
  </si>
  <si>
    <t>Market To Market Two | Convertible Debenture Eight</t>
  </si>
  <si>
    <t>452.00%</t>
  </si>
  <si>
    <t>1.46%</t>
  </si>
  <si>
    <t>Market To Market Two | Convertible Debenture Nine</t>
  </si>
  <si>
    <t>483.00%</t>
  </si>
  <si>
    <t>1 month 27 days</t>
  </si>
  <si>
    <t>Market To Market Two | Convertible Debenture Ten</t>
  </si>
  <si>
    <t>413.00%</t>
  </si>
  <si>
    <t>5 months 20 days</t>
  </si>
  <si>
    <t>Market To Market Two | Convertible Debenture Eleven</t>
  </si>
  <si>
    <t>408.00%</t>
  </si>
  <si>
    <t>4 months 20 days</t>
  </si>
  <si>
    <t>Market To Market Two | Convertible Debenture Twelve</t>
  </si>
  <si>
    <t>363.00%</t>
  </si>
  <si>
    <t>Market To Market Two | Convertible Debenture Fifteen</t>
  </si>
  <si>
    <t>Issuance Date One | Convertible Debenture Eight</t>
  </si>
  <si>
    <t>385.00%</t>
  </si>
  <si>
    <t>Issuance Date One | Convertible Debenture Nine</t>
  </si>
  <si>
    <t>Issuance Date One | Convertible Debenture Ten</t>
  </si>
  <si>
    <t>1 year</t>
  </si>
  <si>
    <t>Issuance Date One | Convertible Debenture Eleven</t>
  </si>
  <si>
    <t>343.00%</t>
  </si>
  <si>
    <t>Issuance Date One | Convertible Debenture Twelve</t>
  </si>
  <si>
    <t>362.00%</t>
  </si>
  <si>
    <t>1.31%</t>
  </si>
  <si>
    <t>Issuance Date One | Convertible Debenture Thirteen</t>
  </si>
  <si>
    <t>322.00%</t>
  </si>
  <si>
    <t>1.53%</t>
  </si>
  <si>
    <t>Issuance Date One | Convertible Debenture Fourteen</t>
  </si>
  <si>
    <t>339.00%</t>
  </si>
  <si>
    <t>1.75%</t>
  </si>
  <si>
    <t>Issuance Date One | Convertible Debenture Fifteen</t>
  </si>
  <si>
    <t>Issuance Date One | Convertible Debenture Sixteen</t>
  </si>
  <si>
    <t>Issuance Date One | Convertible Debenture Seventeen</t>
  </si>
  <si>
    <t>6. Derivative Liability: Schedule of Derivative Liabilities at Fair Value (Details) - USD ($)</t>
  </si>
  <si>
    <t>New Issuance</t>
  </si>
  <si>
    <t>Increase (Decrease) in Derivative Liabilities</t>
  </si>
  <si>
    <t>Debt Discount</t>
  </si>
  <si>
    <t>Adjustment for Conversion</t>
  </si>
  <si>
    <t>Mark To Market Adjustment</t>
  </si>
  <si>
    <t>7. Common Shares (Details) - USD ($)</t>
  </si>
  <si>
    <t>1 Months Ended</t>
  </si>
  <si>
    <t>Nov. 17, 2017</t>
  </si>
  <si>
    <t>Debt Instrument, Fair Value</t>
  </si>
  <si>
    <t>Reverse stock split</t>
  </si>
  <si>
    <t>1 new common share for every 100 old common shares</t>
  </si>
  <si>
    <t>8. Preferred Shares (Details) - $ / shares</t>
  </si>
  <si>
    <t>Apr. 18, 2017</t>
  </si>
  <si>
    <t>Series A Preferred Stock | Preferred Stock</t>
  </si>
  <si>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si>
  <si>
    <t>9. Subscriptions Receivable (Details) - Common Stock - USD ($)</t>
  </si>
  <si>
    <t>Stock issued in error and retired, shares</t>
  </si>
  <si>
    <t>Stock issued in error and retired, value</t>
  </si>
  <si>
    <t>10. Commitments (Details)</t>
  </si>
  <si>
    <t>Jan. 31, 2018USD ($)</t>
  </si>
  <si>
    <t>Other Commitment</t>
  </si>
  <si>
    <t>Consultant | Agreement 1</t>
  </si>
  <si>
    <t>Other Commitments, Description</t>
  </si>
  <si>
    <t>i) 10% commission on all net revenues derived by the Company through the consultant in the first year;</t>
  </si>
  <si>
    <t>Consultant | Agreement 2</t>
  </si>
  <si>
    <t>ii) 5% commission on all net revenues derived by the Company through the consultant in years two and three</t>
  </si>
  <si>
    <t>Consultant | Agreement 3</t>
  </si>
  <si>
    <t>iii)1,800 common shares payable on the date of the agreement (see Note 9)</t>
  </si>
  <si>
    <t>Consultant | Agreement 4</t>
  </si>
  <si>
    <t>iv)1,800 common shares payable on February 26, 2016 (see Note 9)</t>
  </si>
  <si>
    <t>Consultant | Agreement 5</t>
  </si>
  <si>
    <t>v)1,800 common shares payable on August 26, 2017 (see Note 9)</t>
  </si>
  <si>
    <t>Consultant | Agreement 6</t>
  </si>
  <si>
    <t>vi)1,800 common shares payable on February 26, 2018 (see Note 9)</t>
  </si>
  <si>
    <t>11. Revision of Prior Year Financial Statements (Details)</t>
  </si>
  <si>
    <t>Apr. 30, 2017USD ($)</t>
  </si>
  <si>
    <t>Decrease to net loss</t>
  </si>
  <si>
    <t>11. Revision of Prior Year Financial Statements: Consolidated Balance Sheet (Details) - USD ($)</t>
  </si>
  <si>
    <t>Stockholders' Equity</t>
  </si>
  <si>
    <t>Deficit</t>
  </si>
  <si>
    <t>As previously reported</t>
  </si>
  <si>
    <t>Total Current Liabilities</t>
  </si>
  <si>
    <t>Adjustment</t>
  </si>
  <si>
    <t>As revised</t>
  </si>
  <si>
    <t>11. Revision of Prior Year Financial Statements: Consolidated Statement of Operations and Comprehensive Loss (Details) - USD ($)</t>
  </si>
  <si>
    <t>Net loss attributable to common shareholders</t>
  </si>
  <si>
    <t>11. Revision of Prior Year Financial Statements: Consolidated Statement of Stockholders' Equity (Details) - USD ($)</t>
  </si>
  <si>
    <t>11. Revision of Prior Year Financial Statements: Consolidated Statement of Cash Flows (Details) - USD ($)</t>
  </si>
  <si>
    <t>Net Income (Loss)</t>
  </si>
  <si>
    <t>12. Subsequent Events (Details) - USD ($)</t>
  </si>
  <si>
    <t>Mar. 15, 2018</t>
  </si>
  <si>
    <t>Mar. 09, 2018</t>
  </si>
  <si>
    <t>Mar. 06, 2018</t>
  </si>
  <si>
    <t>Mar. 05, 2018</t>
  </si>
  <si>
    <t>Feb. 12, 2018</t>
  </si>
  <si>
    <t>Feb. 07, 2018</t>
  </si>
  <si>
    <t>Feb. 05, 2018</t>
  </si>
  <si>
    <t>Feb. 27, 2018</t>
  </si>
  <si>
    <t>Feb. 23, 2018</t>
  </si>
  <si>
    <t>Feb. 22, 2018</t>
  </si>
  <si>
    <t>Feb. 16, 2018</t>
  </si>
  <si>
    <t>Feb. 13, 2018</t>
  </si>
  <si>
    <t>Convertible Debenture One | Common Stock | Subsequent Event</t>
  </si>
  <si>
    <t>Convertible Debenture Two | Common Stock | Subsequent Event</t>
  </si>
  <si>
    <t>Convertible Debenture Three | Common Stock | Subsequent Event</t>
  </si>
  <si>
    <t>Convertible Debenture Four | Common Stock | Subsequent Event</t>
  </si>
  <si>
    <t>Convertible Debenture Five | Common Stock | Subsequent Event</t>
  </si>
  <si>
    <t>Convertible Debenture Six | Common Stock | Subsequent Event</t>
  </si>
  <si>
    <t>Convertible Debenture Seven | Common Stock | Subsequent Event</t>
  </si>
  <si>
    <t>Convertible Debenture Eight | Common Stock | Subsequent Event</t>
  </si>
  <si>
    <t>Debt Conversion, Fees</t>
  </si>
  <si>
    <t>Convertible Debenture Nine | Common Stock | Subsequent Event</t>
  </si>
  <si>
    <t>Convertible Debenture Ten | Common Stock | Subsequent Event</t>
  </si>
  <si>
    <t>Convertible Debenture Eleven | Common Stock | Subsequent Event</t>
  </si>
  <si>
    <t>Convertible Debenture Twelve | Common Stock | Subsequent Event</t>
  </si>
  <si>
    <t>Principal | Convertible Debenture One | Subsequent Event</t>
  </si>
  <si>
    <t>Principal | Convertible Debenture Two</t>
  </si>
  <si>
    <t>Principal | Convertible Debenture Two | Subsequent Event</t>
  </si>
  <si>
    <t>Principal | Convertible Debenture Three</t>
  </si>
  <si>
    <t>Principal | Convertible Debenture Three | Subsequent Event</t>
  </si>
  <si>
    <t>Principal | Convertible Debenture Four</t>
  </si>
  <si>
    <t>Principal | Convertible Debenture Four | Subsequent Event</t>
  </si>
  <si>
    <t>Principal | Convertible Debenture Five | Subsequent Event</t>
  </si>
  <si>
    <t>Principal | Convertible Debenture Six</t>
  </si>
  <si>
    <t>Principal | Convertible Debenture Six | Subsequent Event</t>
  </si>
  <si>
    <t>Principal | Convertible Debenture Seven</t>
  </si>
  <si>
    <t>Principal | Convertible Debenture Seven | Subsequent Event</t>
  </si>
  <si>
    <t>Principal | Convertible Debenture Eight | Subsequent Event</t>
  </si>
  <si>
    <t>Principal | Convertible Debenture Nine | Subsequent Event</t>
  </si>
  <si>
    <t>Principal | Convertible Debenture Ten | Subsequent Event</t>
  </si>
  <si>
    <t>Principal | Convertible Debenture Eleven | Subsequent Event</t>
  </si>
  <si>
    <t>Principal | Convertible Debenture Twelve | Subsequent Event</t>
  </si>
  <si>
    <t>Accrued Interest | Convertible Debenture One</t>
  </si>
  <si>
    <t>Accrued Interest | Convertible Debenture One | Subsequent Event</t>
  </si>
  <si>
    <t>Accrued Interest | Convertible Debenture Two</t>
  </si>
  <si>
    <t>Accrued Interest | Convertible Debenture Two | Subsequent Event</t>
  </si>
  <si>
    <t>Accrued Interest | Convertible Debenture Three</t>
  </si>
  <si>
    <t>Accrued Interest | Convertible Debenture Three | Subsequent Event</t>
  </si>
  <si>
    <t>Accrued Interest | Convertible Debenture Four</t>
  </si>
  <si>
    <t>Accrued Interest | Convertible Debenture Four | Subsequent Event</t>
  </si>
  <si>
    <t>Accrued Interest | Convertible Debenture Five | Subsequent Event</t>
  </si>
  <si>
    <t>Accrued Interest | Convertible Debenture Six</t>
  </si>
  <si>
    <t>Accrued Interest | Convertible Debenture Six | Subsequent Event</t>
  </si>
  <si>
    <t>Accrued Interest | Convertible Debenture Seven | Subsequent Event</t>
  </si>
  <si>
    <t>Accrued Interest | Convertible Debenture Eight | Subsequent Event</t>
  </si>
  <si>
    <t>Accrued Interest | Convertible Debenture Nine</t>
  </si>
  <si>
    <t>Accrued Interest | Convertible Debenture Nine | Subsequent Event</t>
  </si>
  <si>
    <t>Accrued Interest | Convertible Debenture Ten | Subsequent Event</t>
  </si>
  <si>
    <t>Accrued Interest | Convertible Debenture Eleven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00678378</v>
      </c>
    </row>
    <row r="11" spans="1:3">
      <c r="A11" s="4" t="s">
        <v>17</v>
      </c>
      <c r="C11" s="5" t="n">
        <v>3108043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4111</v>
      </c>
    </row>
    <row r="24" spans="1:3">
      <c r="A24" s="4" t="s">
        <v>39</v>
      </c>
      <c r="B24" s="5" t="n">
        <v>385</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22274</v>
      </c>
      <c r="C3" s="7" t="n">
        <v>17154</v>
      </c>
    </row>
    <row r="4" spans="1:3">
      <c r="A4" s="4" t="s">
        <v>46</v>
      </c>
      <c r="B4" s="5" t="n">
        <v>5051</v>
      </c>
      <c r="C4" s="5" t="n">
        <v>1773</v>
      </c>
    </row>
    <row r="5" spans="1:3">
      <c r="A5" s="4" t="s">
        <v>47</v>
      </c>
      <c r="B5" s="5" t="n">
        <v>15189</v>
      </c>
      <c r="C5" s="5" t="n">
        <v>38464</v>
      </c>
    </row>
    <row r="6" spans="1:3">
      <c r="A6" s="4" t="s">
        <v>48</v>
      </c>
      <c r="B6" s="5" t="n">
        <v>42514</v>
      </c>
      <c r="C6" s="5" t="n">
        <v>57391</v>
      </c>
    </row>
    <row r="7" spans="1:3">
      <c r="A7" s="3" t="s">
        <v>49</v>
      </c>
    </row>
    <row r="8" spans="1:3">
      <c r="A8" s="4" t="s">
        <v>50</v>
      </c>
      <c r="B8" s="5" t="n">
        <v>349617</v>
      </c>
      <c r="C8" s="5" t="n">
        <v>268105</v>
      </c>
    </row>
    <row r="9" spans="1:3">
      <c r="A9" s="4" t="s">
        <v>51</v>
      </c>
      <c r="B9" s="5" t="n">
        <v>20070</v>
      </c>
      <c r="C9" s="5" t="n">
        <v>0</v>
      </c>
    </row>
    <row r="10" spans="1:3">
      <c r="A10" s="4" t="s">
        <v>52</v>
      </c>
      <c r="B10" s="5" t="n">
        <v>57517</v>
      </c>
      <c r="C10" s="5" t="n">
        <v>224405</v>
      </c>
    </row>
    <row r="11" spans="1:3">
      <c r="A11" s="4" t="s">
        <v>53</v>
      </c>
      <c r="B11" s="5" t="n">
        <v>32116</v>
      </c>
      <c r="C11" s="5" t="n">
        <v>32116</v>
      </c>
    </row>
    <row r="12" spans="1:3">
      <c r="A12" s="4" t="s">
        <v>54</v>
      </c>
      <c r="B12" s="5" t="n">
        <v>548742</v>
      </c>
      <c r="C12" s="5" t="n">
        <v>1082050</v>
      </c>
    </row>
    <row r="13" spans="1:3">
      <c r="A13" s="4" t="s">
        <v>55</v>
      </c>
      <c r="B13" s="5" t="n">
        <v>1008062</v>
      </c>
      <c r="C13" s="5" t="n">
        <v>1606676</v>
      </c>
    </row>
    <row r="14" spans="1:3">
      <c r="A14" s="3" t="s">
        <v>56</v>
      </c>
    </row>
    <row r="15" spans="1:3">
      <c r="A15" s="4" t="s">
        <v>57</v>
      </c>
      <c r="B15" s="5" t="n">
        <v>500</v>
      </c>
      <c r="C15" s="5" t="n">
        <v>500</v>
      </c>
    </row>
    <row r="16" spans="1:3">
      <c r="A16" s="4" t="s">
        <v>58</v>
      </c>
      <c r="B16" s="5" t="n">
        <v>17568</v>
      </c>
      <c r="C16" s="5" t="n">
        <v>2738</v>
      </c>
    </row>
    <row r="17" spans="1:3">
      <c r="A17" s="4" t="s">
        <v>59</v>
      </c>
      <c r="B17" s="5" t="n">
        <v>-13410</v>
      </c>
      <c r="C17" s="5" t="n">
        <v>-13410</v>
      </c>
    </row>
    <row r="18" spans="1:3">
      <c r="A18" s="4" t="s">
        <v>60</v>
      </c>
      <c r="B18" s="5" t="n">
        <v>3606623</v>
      </c>
      <c r="C18" s="5" t="n">
        <v>2375136</v>
      </c>
    </row>
    <row r="19" spans="1:3">
      <c r="A19" s="4" t="s">
        <v>61</v>
      </c>
      <c r="B19" s="5" t="n">
        <v>-4576829</v>
      </c>
      <c r="C19" s="5" t="n">
        <v>-3914249</v>
      </c>
    </row>
    <row r="20" spans="1:3">
      <c r="A20" s="4" t="s">
        <v>62</v>
      </c>
      <c r="B20" s="5" t="n">
        <v>-965548</v>
      </c>
      <c r="C20" s="5" t="n">
        <v>-1549285</v>
      </c>
    </row>
    <row r="21" spans="1:3">
      <c r="A21" s="4" t="s">
        <v>63</v>
      </c>
      <c r="B21" s="7" t="n">
        <v>42514</v>
      </c>
      <c r="C21" s="7" t="n">
        <v>57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59</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3</v>
      </c>
      <c r="B1" s="2" t="s">
        <v>2</v>
      </c>
      <c r="C1" s="2" t="s">
        <v>43</v>
      </c>
    </row>
    <row r="2" spans="1:3">
      <c r="A2" s="3" t="s">
        <v>4</v>
      </c>
    </row>
    <row r="3" spans="1:3">
      <c r="A3" s="4" t="s">
        <v>174</v>
      </c>
      <c r="B3" s="7" t="n">
        <v>-965548</v>
      </c>
    </row>
    <row r="4" spans="1:3">
      <c r="A4" s="4" t="s">
        <v>61</v>
      </c>
      <c r="B4" s="7" t="n">
        <v>-4576829</v>
      </c>
      <c r="C4" s="7" t="n">
        <v>-39142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5</v>
      </c>
      <c r="B1" s="2" t="s">
        <v>1</v>
      </c>
      <c r="C1" s="2" t="s">
        <v>176</v>
      </c>
    </row>
    <row r="2" spans="1:3">
      <c r="B2" s="2" t="s">
        <v>2</v>
      </c>
      <c r="C2" s="2" t="s">
        <v>43</v>
      </c>
    </row>
    <row r="3" spans="1:3">
      <c r="A3" s="3" t="s">
        <v>4</v>
      </c>
    </row>
    <row r="4" spans="1:3">
      <c r="A4" s="4" t="s">
        <v>177</v>
      </c>
      <c r="B4" s="5" t="n">
        <v>113614036</v>
      </c>
      <c r="C4" s="5" t="n">
        <v>56915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178</v>
      </c>
      <c r="B1" s="2" t="s">
        <v>1</v>
      </c>
      <c r="D1" s="2" t="s">
        <v>176</v>
      </c>
    </row>
    <row r="2" spans="1:4">
      <c r="B2" s="2" t="s">
        <v>2</v>
      </c>
      <c r="C2" s="2" t="s">
        <v>78</v>
      </c>
      <c r="D2" s="2" t="s">
        <v>43</v>
      </c>
    </row>
    <row r="3" spans="1:4">
      <c r="A3" s="4" t="s">
        <v>179</v>
      </c>
      <c r="B3" s="7" t="n">
        <v>20070</v>
      </c>
      <c r="D3" s="7" t="n">
        <v>0</v>
      </c>
    </row>
    <row r="4" spans="1:4">
      <c r="A4" s="4" t="s">
        <v>180</v>
      </c>
    </row>
    <row r="5" spans="1:4">
      <c r="A5" s="4" t="s">
        <v>181</v>
      </c>
      <c r="B5" s="7" t="n">
        <v>36267</v>
      </c>
      <c r="C5"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182</v>
      </c>
      <c r="B1" s="2" t="s">
        <v>2</v>
      </c>
      <c r="C1" s="2" t="s">
        <v>43</v>
      </c>
      <c r="D1" s="2" t="s">
        <v>183</v>
      </c>
      <c r="E1" s="2" t="s">
        <v>184</v>
      </c>
      <c r="F1" s="2" t="s">
        <v>185</v>
      </c>
    </row>
    <row r="2" spans="1:6">
      <c r="A2" s="4" t="s">
        <v>53</v>
      </c>
      <c r="B2" s="7" t="n">
        <v>32116</v>
      </c>
      <c r="C2" s="7" t="n">
        <v>32116</v>
      </c>
    </row>
    <row r="3" spans="1:6">
      <c r="A3" s="4" t="s">
        <v>186</v>
      </c>
    </row>
    <row r="4" spans="1:6">
      <c r="A4" s="4" t="s">
        <v>53</v>
      </c>
      <c r="B4" s="7" t="n">
        <v>4616</v>
      </c>
      <c r="C4" s="7" t="n">
        <v>4616</v>
      </c>
    </row>
    <row r="5" spans="1:6">
      <c r="A5" s="4" t="s">
        <v>187</v>
      </c>
      <c r="B5" s="4" t="s">
        <v>188</v>
      </c>
    </row>
    <row r="6" spans="1:6">
      <c r="A6" s="4" t="s">
        <v>189</v>
      </c>
    </row>
    <row r="7" spans="1:6">
      <c r="A7" s="4" t="s">
        <v>187</v>
      </c>
      <c r="B7" s="4" t="s">
        <v>190</v>
      </c>
    </row>
    <row r="8" spans="1:6">
      <c r="A8" s="4" t="s">
        <v>191</v>
      </c>
    </row>
    <row r="9" spans="1:6">
      <c r="A9" s="4" t="s">
        <v>53</v>
      </c>
      <c r="F9" s="7" t="n">
        <v>10000</v>
      </c>
    </row>
    <row r="10" spans="1:6">
      <c r="A10" s="4" t="s">
        <v>187</v>
      </c>
      <c r="F10" s="4" t="s">
        <v>192</v>
      </c>
    </row>
    <row r="11" spans="1:6">
      <c r="A11" s="4" t="s">
        <v>193</v>
      </c>
    </row>
    <row r="12" spans="1:6">
      <c r="A12" s="4" t="s">
        <v>187</v>
      </c>
      <c r="F12" s="4" t="s">
        <v>194</v>
      </c>
    </row>
    <row r="13" spans="1:6">
      <c r="A13" s="4" t="s">
        <v>195</v>
      </c>
    </row>
    <row r="14" spans="1:6">
      <c r="A14" s="4" t="s">
        <v>53</v>
      </c>
      <c r="E14" s="7" t="n">
        <v>2500</v>
      </c>
    </row>
    <row r="15" spans="1:6">
      <c r="A15" s="4" t="s">
        <v>187</v>
      </c>
      <c r="E15" s="4" t="s">
        <v>192</v>
      </c>
    </row>
    <row r="16" spans="1:6">
      <c r="A16" s="4" t="s">
        <v>196</v>
      </c>
    </row>
    <row r="17" spans="1:6">
      <c r="A17" s="4" t="s">
        <v>187</v>
      </c>
      <c r="E17" s="4" t="s">
        <v>194</v>
      </c>
    </row>
    <row r="18" spans="1:6">
      <c r="A18" s="4" t="s">
        <v>197</v>
      </c>
    </row>
    <row r="19" spans="1:6">
      <c r="A19" s="4" t="s">
        <v>53</v>
      </c>
      <c r="D19" s="7" t="n">
        <v>15000</v>
      </c>
    </row>
    <row r="20" spans="1:6">
      <c r="A20" s="4" t="s">
        <v>187</v>
      </c>
      <c r="D20" s="4" t="s">
        <v>198</v>
      </c>
    </row>
    <row r="21" spans="1:6">
      <c r="A21" s="4" t="s">
        <v>199</v>
      </c>
    </row>
    <row r="22" spans="1:6">
      <c r="A22" s="4" t="s">
        <v>187</v>
      </c>
      <c r="D22" s="4" t="s">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18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80"/>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3"/>
    <col customWidth="1" max="15" min="15" width="13"/>
  </cols>
  <sheetData>
    <row r="1" spans="1:15">
      <c r="A1" s="1" t="s">
        <v>201</v>
      </c>
      <c r="B1" s="2" t="s">
        <v>77</v>
      </c>
      <c r="E1" s="2" t="s">
        <v>1</v>
      </c>
      <c r="G1" s="2" t="s">
        <v>176</v>
      </c>
      <c r="J1" s="2" t="s">
        <v>202</v>
      </c>
    </row>
    <row r="2" spans="1:15">
      <c r="B2" s="2" t="s">
        <v>2</v>
      </c>
      <c r="C2" s="2" t="s">
        <v>203</v>
      </c>
      <c r="D2" s="2" t="s">
        <v>78</v>
      </c>
      <c r="E2" s="2" t="s">
        <v>2</v>
      </c>
      <c r="F2" s="2" t="s">
        <v>78</v>
      </c>
      <c r="G2" s="2" t="s">
        <v>43</v>
      </c>
      <c r="H2" s="2" t="s">
        <v>204</v>
      </c>
      <c r="I2" s="2" t="s">
        <v>205</v>
      </c>
      <c r="J2" s="2" t="s">
        <v>206</v>
      </c>
      <c r="K2" s="2" t="s">
        <v>207</v>
      </c>
      <c r="L2" s="2" t="s">
        <v>208</v>
      </c>
      <c r="M2" s="2" t="s">
        <v>209</v>
      </c>
      <c r="N2" s="2" t="s">
        <v>210</v>
      </c>
      <c r="O2" s="2" t="s">
        <v>211</v>
      </c>
    </row>
    <row r="3" spans="1:15">
      <c r="A3" s="4" t="s">
        <v>110</v>
      </c>
      <c r="E3" s="7" t="n">
        <v>218000</v>
      </c>
      <c r="F3" s="7" t="n">
        <v>219500</v>
      </c>
    </row>
    <row r="4" spans="1:15">
      <c r="A4" s="4" t="s">
        <v>66</v>
      </c>
      <c r="B4" s="7" t="n">
        <v>260129</v>
      </c>
      <c r="E4" s="5" t="n">
        <v>260129</v>
      </c>
      <c r="G4" s="7" t="n">
        <v>76644</v>
      </c>
    </row>
    <row r="5" spans="1:15">
      <c r="A5" s="4" t="s">
        <v>103</v>
      </c>
      <c r="B5" s="5" t="n">
        <v>81473</v>
      </c>
      <c r="D5" s="7" t="n">
        <v>-159869</v>
      </c>
      <c r="E5" s="5" t="n">
        <v>138455</v>
      </c>
      <c r="F5" s="7" t="n">
        <v>275039</v>
      </c>
    </row>
    <row r="6" spans="1:15">
      <c r="A6" s="4" t="s">
        <v>212</v>
      </c>
    </row>
    <row r="7" spans="1:15">
      <c r="A7" s="4" t="s">
        <v>213</v>
      </c>
      <c r="E7" s="5" t="n">
        <v>57951</v>
      </c>
    </row>
    <row r="8" spans="1:15">
      <c r="A8" s="4" t="s">
        <v>214</v>
      </c>
    </row>
    <row r="9" spans="1:15">
      <c r="A9" s="4" t="s">
        <v>213</v>
      </c>
      <c r="E9" s="7" t="n">
        <v>254238</v>
      </c>
    </row>
    <row r="10" spans="1:15">
      <c r="A10" s="4" t="s">
        <v>215</v>
      </c>
    </row>
    <row r="11" spans="1:15">
      <c r="A11" s="4" t="s">
        <v>216</v>
      </c>
      <c r="E11" s="5" t="n">
        <v>14830304</v>
      </c>
    </row>
    <row r="12" spans="1:15">
      <c r="A12" s="4" t="s">
        <v>217</v>
      </c>
    </row>
    <row r="13" spans="1:15">
      <c r="A13" s="4" t="s">
        <v>110</v>
      </c>
      <c r="I13" s="7" t="n">
        <v>37500</v>
      </c>
    </row>
    <row r="14" spans="1:15">
      <c r="A14" s="4" t="s">
        <v>187</v>
      </c>
      <c r="O14" s="4" t="s">
        <v>198</v>
      </c>
    </row>
    <row r="15" spans="1:15">
      <c r="A15" s="4" t="s">
        <v>218</v>
      </c>
      <c r="E15" s="4" t="s">
        <v>219</v>
      </c>
    </row>
    <row r="16" spans="1:15">
      <c r="A16" s="4" t="s">
        <v>66</v>
      </c>
      <c r="O16" s="7" t="n">
        <v>37500</v>
      </c>
    </row>
    <row r="17" spans="1:15">
      <c r="A17" s="4" t="s">
        <v>220</v>
      </c>
      <c r="O17" s="7" t="n">
        <v>37500</v>
      </c>
    </row>
    <row r="18" spans="1:15">
      <c r="A18" s="4" t="s">
        <v>213</v>
      </c>
      <c r="E18" s="7" t="n">
        <v>8919</v>
      </c>
      <c r="G18" s="5" t="n">
        <v>16889</v>
      </c>
      <c r="H18" s="7" t="n">
        <v>8772</v>
      </c>
      <c r="I18" s="7" t="n">
        <v>2920</v>
      </c>
    </row>
    <row r="19" spans="1:15">
      <c r="A19" s="4" t="s">
        <v>221</v>
      </c>
      <c r="B19" s="5" t="n">
        <v>8919</v>
      </c>
      <c r="E19" s="7" t="n">
        <v>8919</v>
      </c>
      <c r="G19" s="7" t="n">
        <v>0</v>
      </c>
    </row>
    <row r="20" spans="1:15">
      <c r="A20" s="4" t="s">
        <v>222</v>
      </c>
      <c r="E20" s="4" t="s">
        <v>223</v>
      </c>
    </row>
    <row r="21" spans="1:15">
      <c r="A21" s="4" t="s">
        <v>224</v>
      </c>
    </row>
    <row r="22" spans="1:15">
      <c r="A22" s="4" t="s">
        <v>213</v>
      </c>
      <c r="E22" s="7" t="n">
        <v>6418</v>
      </c>
    </row>
    <row r="23" spans="1:15">
      <c r="A23" s="4" t="s">
        <v>225</v>
      </c>
    </row>
    <row r="24" spans="1:15">
      <c r="A24" s="4" t="s">
        <v>216</v>
      </c>
      <c r="E24" s="5" t="n">
        <v>256937</v>
      </c>
      <c r="G24" s="5" t="n">
        <v>101790</v>
      </c>
      <c r="H24" s="5" t="n">
        <v>18500</v>
      </c>
      <c r="I24" s="5" t="n">
        <v>360000</v>
      </c>
    </row>
    <row r="25" spans="1:15">
      <c r="A25" s="4" t="s">
        <v>226</v>
      </c>
    </row>
    <row r="26" spans="1:15">
      <c r="A26" s="4" t="s">
        <v>110</v>
      </c>
      <c r="I26" s="7" t="n">
        <v>40000</v>
      </c>
    </row>
    <row r="27" spans="1:15">
      <c r="A27" s="4" t="s">
        <v>187</v>
      </c>
      <c r="N27" s="4" t="s">
        <v>198</v>
      </c>
    </row>
    <row r="28" spans="1:15">
      <c r="A28" s="4" t="s">
        <v>218</v>
      </c>
      <c r="E28" s="4" t="s">
        <v>227</v>
      </c>
    </row>
    <row r="29" spans="1:15">
      <c r="A29" s="4" t="s">
        <v>66</v>
      </c>
      <c r="N29" s="7" t="n">
        <v>25215</v>
      </c>
    </row>
    <row r="30" spans="1:15">
      <c r="A30" s="4" t="s">
        <v>220</v>
      </c>
      <c r="N30" s="7" t="n">
        <v>40000</v>
      </c>
    </row>
    <row r="31" spans="1:15">
      <c r="A31" s="4" t="s">
        <v>221</v>
      </c>
      <c r="B31" s="5" t="n">
        <v>0</v>
      </c>
      <c r="E31" s="7" t="n">
        <v>0</v>
      </c>
      <c r="G31" s="7" t="n">
        <v>38477</v>
      </c>
    </row>
    <row r="32" spans="1:15">
      <c r="A32" s="4" t="s">
        <v>222</v>
      </c>
      <c r="E32" s="4" t="s">
        <v>228</v>
      </c>
    </row>
    <row r="33" spans="1:15">
      <c r="A33" s="4" t="s">
        <v>229</v>
      </c>
    </row>
    <row r="34" spans="1:15">
      <c r="A34" s="4" t="s">
        <v>213</v>
      </c>
      <c r="E34" s="7" t="n">
        <v>10545</v>
      </c>
      <c r="H34" s="7" t="n">
        <v>19</v>
      </c>
      <c r="I34" s="7" t="n">
        <v>69</v>
      </c>
    </row>
    <row r="35" spans="1:15">
      <c r="A35" s="4" t="s">
        <v>230</v>
      </c>
    </row>
    <row r="36" spans="1:15">
      <c r="A36" s="4" t="s">
        <v>213</v>
      </c>
      <c r="E36" s="7" t="n">
        <v>38477</v>
      </c>
      <c r="J36" s="7" t="n">
        <v>188</v>
      </c>
      <c r="K36" s="7" t="n">
        <v>1335</v>
      </c>
    </row>
    <row r="37" spans="1:15">
      <c r="A37" s="4" t="s">
        <v>231</v>
      </c>
    </row>
    <row r="38" spans="1:15">
      <c r="A38" s="4" t="s">
        <v>216</v>
      </c>
      <c r="E38" s="5" t="n">
        <v>1314451</v>
      </c>
      <c r="H38" s="5" t="n">
        <v>918</v>
      </c>
      <c r="I38" s="5" t="n">
        <v>1277</v>
      </c>
    </row>
    <row r="39" spans="1:15">
      <c r="A39" s="4" t="s">
        <v>232</v>
      </c>
    </row>
    <row r="40" spans="1:15">
      <c r="A40" s="4" t="s">
        <v>110</v>
      </c>
      <c r="E40" s="7" t="n">
        <v>56750</v>
      </c>
    </row>
    <row r="41" spans="1:15">
      <c r="A41" s="4" t="s">
        <v>187</v>
      </c>
      <c r="M41" s="4" t="s">
        <v>233</v>
      </c>
    </row>
    <row r="42" spans="1:15">
      <c r="A42" s="4" t="s">
        <v>218</v>
      </c>
      <c r="E42" s="4" t="s">
        <v>234</v>
      </c>
    </row>
    <row r="43" spans="1:15">
      <c r="A43" s="4" t="s">
        <v>66</v>
      </c>
      <c r="B43" s="5" t="n">
        <v>0</v>
      </c>
      <c r="E43" s="7" t="n">
        <v>0</v>
      </c>
      <c r="G43" s="5" t="n">
        <v>875</v>
      </c>
      <c r="M43" s="7" t="n">
        <v>56750</v>
      </c>
    </row>
    <row r="44" spans="1:15">
      <c r="A44" s="4" t="s">
        <v>220</v>
      </c>
      <c r="M44" s="5" t="n">
        <v>56750</v>
      </c>
    </row>
    <row r="45" spans="1:15">
      <c r="A45" s="4" t="s">
        <v>221</v>
      </c>
      <c r="B45" s="7" t="n">
        <v>0</v>
      </c>
      <c r="E45" s="7" t="n">
        <v>0</v>
      </c>
      <c r="G45" s="7" t="n">
        <v>7367</v>
      </c>
    </row>
    <row r="46" spans="1:15">
      <c r="A46" s="4" t="s">
        <v>222</v>
      </c>
      <c r="E46" s="4" t="s">
        <v>235</v>
      </c>
    </row>
    <row r="47" spans="1:15">
      <c r="A47" s="4" t="s">
        <v>236</v>
      </c>
      <c r="M47" s="7" t="n">
        <v>6250</v>
      </c>
    </row>
    <row r="48" spans="1:15">
      <c r="A48" s="4" t="s">
        <v>237</v>
      </c>
      <c r="G48" s="5" t="n">
        <v>766800</v>
      </c>
    </row>
    <row r="49" spans="1:15">
      <c r="A49" s="4" t="s">
        <v>238</v>
      </c>
      <c r="G49" s="7" t="n">
        <v>48508</v>
      </c>
    </row>
    <row r="50" spans="1:15">
      <c r="A50" s="4" t="s">
        <v>239</v>
      </c>
    </row>
    <row r="51" spans="1:15">
      <c r="A51" s="4" t="s">
        <v>213</v>
      </c>
      <c r="E51" s="7" t="n">
        <v>15056</v>
      </c>
    </row>
    <row r="52" spans="1:15">
      <c r="A52" s="4" t="s">
        <v>238</v>
      </c>
      <c r="G52" s="5" t="n">
        <v>4757</v>
      </c>
    </row>
    <row r="53" spans="1:15">
      <c r="A53" s="4" t="s">
        <v>240</v>
      </c>
    </row>
    <row r="54" spans="1:15">
      <c r="A54" s="4" t="s">
        <v>213</v>
      </c>
      <c r="C54" s="7" t="n">
        <v>8242</v>
      </c>
    </row>
    <row r="55" spans="1:15">
      <c r="A55" s="4" t="s">
        <v>241</v>
      </c>
    </row>
    <row r="56" spans="1:15">
      <c r="A56" s="4" t="s">
        <v>216</v>
      </c>
      <c r="E56" s="5" t="n">
        <v>481298</v>
      </c>
    </row>
    <row r="57" spans="1:15">
      <c r="A57" s="4" t="s">
        <v>242</v>
      </c>
    </row>
    <row r="58" spans="1:15">
      <c r="A58" s="4" t="s">
        <v>110</v>
      </c>
      <c r="E58" s="7" t="n">
        <v>105000</v>
      </c>
    </row>
    <row r="59" spans="1:15">
      <c r="A59" s="4" t="s">
        <v>187</v>
      </c>
      <c r="B59" s="4" t="s">
        <v>233</v>
      </c>
      <c r="E59" s="4" t="s">
        <v>233</v>
      </c>
    </row>
    <row r="60" spans="1:15">
      <c r="A60" s="4" t="s">
        <v>218</v>
      </c>
      <c r="E60" s="4" t="s">
        <v>243</v>
      </c>
    </row>
    <row r="61" spans="1:15">
      <c r="A61" s="4" t="s">
        <v>66</v>
      </c>
      <c r="B61" s="7" t="n">
        <v>0</v>
      </c>
      <c r="E61" s="7" t="n">
        <v>0</v>
      </c>
      <c r="G61" s="5" t="n">
        <v>75769</v>
      </c>
    </row>
    <row r="62" spans="1:15">
      <c r="A62" s="4" t="s">
        <v>220</v>
      </c>
      <c r="B62" s="5" t="n">
        <v>105000</v>
      </c>
      <c r="E62" s="5" t="n">
        <v>105000</v>
      </c>
    </row>
    <row r="63" spans="1:15">
      <c r="A63" s="4" t="s">
        <v>221</v>
      </c>
      <c r="B63" s="5" t="n">
        <v>22280</v>
      </c>
      <c r="E63" s="7" t="n">
        <v>22280</v>
      </c>
      <c r="G63" s="5" t="n">
        <v>29231</v>
      </c>
    </row>
    <row r="64" spans="1:15">
      <c r="A64" s="4" t="s">
        <v>222</v>
      </c>
      <c r="E64" s="4" t="s">
        <v>244</v>
      </c>
    </row>
    <row r="65" spans="1:15">
      <c r="A65" s="4" t="s">
        <v>245</v>
      </c>
    </row>
    <row r="66" spans="1:15">
      <c r="A66" s="4" t="s">
        <v>221</v>
      </c>
      <c r="B66" s="7" t="n">
        <v>94500</v>
      </c>
      <c r="E66" s="7" t="n">
        <v>94500</v>
      </c>
    </row>
    <row r="67" spans="1:15">
      <c r="A67" s="4" t="s">
        <v>246</v>
      </c>
    </row>
    <row r="68" spans="1:15">
      <c r="A68" s="4" t="s">
        <v>213</v>
      </c>
      <c r="E68" s="5" t="n">
        <v>29870</v>
      </c>
    </row>
    <row r="69" spans="1:15">
      <c r="A69" s="4" t="s">
        <v>247</v>
      </c>
    </row>
    <row r="70" spans="1:15">
      <c r="A70" s="4" t="s">
        <v>213</v>
      </c>
      <c r="E70" s="7" t="n">
        <v>82720</v>
      </c>
    </row>
    <row r="71" spans="1:15">
      <c r="A71" s="4" t="s">
        <v>248</v>
      </c>
    </row>
    <row r="72" spans="1:15">
      <c r="A72" s="4" t="s">
        <v>216</v>
      </c>
      <c r="E72" s="5" t="n">
        <v>8559000</v>
      </c>
    </row>
    <row r="73" spans="1:15">
      <c r="A73" s="4" t="s">
        <v>249</v>
      </c>
    </row>
    <row r="74" spans="1:15">
      <c r="A74" s="4" t="s">
        <v>66</v>
      </c>
      <c r="L74" s="7" t="n">
        <v>105000</v>
      </c>
    </row>
    <row r="75" spans="1:15">
      <c r="A75" s="4" t="s">
        <v>236</v>
      </c>
      <c r="L75" s="7" t="n">
        <v>20000</v>
      </c>
    </row>
    <row r="76" spans="1:15">
      <c r="A76" s="4" t="s">
        <v>250</v>
      </c>
    </row>
    <row r="77" spans="1:15">
      <c r="A77" s="4" t="s">
        <v>187</v>
      </c>
      <c r="B77" s="4" t="s">
        <v>194</v>
      </c>
      <c r="E77" s="4" t="s">
        <v>194</v>
      </c>
    </row>
    <row r="78" spans="1:15">
      <c r="A78" s="4" t="s">
        <v>218</v>
      </c>
      <c r="E78" s="4" t="s">
        <v>251</v>
      </c>
    </row>
    <row r="79" spans="1:15">
      <c r="A79" s="4" t="s">
        <v>220</v>
      </c>
      <c r="B79" s="7" t="n">
        <v>33000</v>
      </c>
      <c r="E79" s="7" t="n">
        <v>33000</v>
      </c>
    </row>
    <row r="80" spans="1:15">
      <c r="A80" s="4" t="s">
        <v>221</v>
      </c>
      <c r="B80" s="7" t="n">
        <v>33000</v>
      </c>
      <c r="E80" s="7" t="n">
        <v>33000</v>
      </c>
      <c r="G80" s="5" t="n">
        <v>33000</v>
      </c>
    </row>
    <row r="81" spans="1:15">
      <c r="A81" s="4" t="s">
        <v>222</v>
      </c>
      <c r="E81" s="4" t="s">
        <v>252</v>
      </c>
    </row>
    <row r="82" spans="1:15">
      <c r="A82" s="4" t="s">
        <v>253</v>
      </c>
    </row>
    <row r="83" spans="1:15">
      <c r="A83" s="4" t="s">
        <v>187</v>
      </c>
      <c r="B83" s="4" t="s">
        <v>233</v>
      </c>
      <c r="E83" s="4" t="s">
        <v>233</v>
      </c>
    </row>
    <row r="84" spans="1:15">
      <c r="A84" s="4" t="s">
        <v>218</v>
      </c>
      <c r="E84" s="4" t="s">
        <v>254</v>
      </c>
    </row>
    <row r="85" spans="1:15">
      <c r="A85" s="4" t="s">
        <v>220</v>
      </c>
      <c r="B85" s="7" t="n">
        <v>57411</v>
      </c>
      <c r="E85" s="7" t="n">
        <v>57411</v>
      </c>
    </row>
    <row r="86" spans="1:15">
      <c r="A86" s="4" t="s">
        <v>221</v>
      </c>
      <c r="B86" s="5" t="n">
        <v>0</v>
      </c>
      <c r="E86" s="7" t="n">
        <v>0</v>
      </c>
      <c r="G86" s="5" t="n">
        <v>57411</v>
      </c>
    </row>
    <row r="87" spans="1:15">
      <c r="A87" s="4" t="s">
        <v>222</v>
      </c>
      <c r="E87" s="4" t="s">
        <v>255</v>
      </c>
    </row>
    <row r="88" spans="1:15">
      <c r="A88" s="4" t="s">
        <v>103</v>
      </c>
      <c r="E88" s="7" t="n">
        <v>1962</v>
      </c>
    </row>
    <row r="89" spans="1:15">
      <c r="A89" s="4" t="s">
        <v>256</v>
      </c>
    </row>
    <row r="90" spans="1:15">
      <c r="A90" s="4" t="s">
        <v>257</v>
      </c>
      <c r="B90" s="5" t="n">
        <v>97264</v>
      </c>
      <c r="E90" s="5" t="n">
        <v>97264</v>
      </c>
    </row>
    <row r="91" spans="1:15">
      <c r="A91" s="4" t="s">
        <v>258</v>
      </c>
    </row>
    <row r="92" spans="1:15">
      <c r="A92" s="4" t="s">
        <v>257</v>
      </c>
      <c r="B92" s="7" t="n">
        <v>95302</v>
      </c>
      <c r="E92" s="5" t="n">
        <v>95302</v>
      </c>
    </row>
    <row r="93" spans="1:15">
      <c r="A93" s="4" t="s">
        <v>259</v>
      </c>
    </row>
    <row r="94" spans="1:15">
      <c r="A94" s="4" t="s">
        <v>213</v>
      </c>
      <c r="E94" s="5" t="n">
        <v>1342</v>
      </c>
    </row>
    <row r="95" spans="1:15">
      <c r="A95" s="4" t="s">
        <v>260</v>
      </c>
      <c r="E95" s="5" t="n">
        <v>2411</v>
      </c>
    </row>
    <row r="96" spans="1:15">
      <c r="A96" s="4" t="s">
        <v>261</v>
      </c>
    </row>
    <row r="97" spans="1:15">
      <c r="A97" s="4" t="s">
        <v>213</v>
      </c>
      <c r="E97" s="5" t="n">
        <v>57411</v>
      </c>
    </row>
    <row r="98" spans="1:15">
      <c r="A98" s="4" t="s">
        <v>260</v>
      </c>
      <c r="E98" s="7" t="n">
        <v>55000</v>
      </c>
    </row>
    <row r="99" spans="1:15">
      <c r="A99" s="4" t="s">
        <v>262</v>
      </c>
    </row>
    <row r="100" spans="1:15">
      <c r="A100" s="4" t="s">
        <v>216</v>
      </c>
      <c r="E100" s="5" t="n">
        <v>2366131</v>
      </c>
    </row>
    <row r="101" spans="1:15">
      <c r="A101" s="4" t="s">
        <v>263</v>
      </c>
    </row>
    <row r="102" spans="1:15">
      <c r="A102" s="4" t="s">
        <v>187</v>
      </c>
      <c r="B102" s="4" t="s">
        <v>233</v>
      </c>
      <c r="E102" s="4" t="s">
        <v>233</v>
      </c>
    </row>
    <row r="103" spans="1:15">
      <c r="A103" s="4" t="s">
        <v>218</v>
      </c>
      <c r="E103" s="4" t="s">
        <v>254</v>
      </c>
    </row>
    <row r="104" spans="1:15">
      <c r="A104" s="4" t="s">
        <v>220</v>
      </c>
      <c r="B104" s="7" t="n">
        <v>50000</v>
      </c>
      <c r="E104" s="7" t="n">
        <v>50000</v>
      </c>
    </row>
    <row r="105" spans="1:15">
      <c r="A105" s="4" t="s">
        <v>221</v>
      </c>
      <c r="B105" s="5" t="n">
        <v>0</v>
      </c>
      <c r="E105" s="7" t="n">
        <v>0</v>
      </c>
      <c r="G105" s="5" t="n">
        <v>50000</v>
      </c>
    </row>
    <row r="106" spans="1:15">
      <c r="A106" s="4" t="s">
        <v>222</v>
      </c>
      <c r="E106" s="4" t="s">
        <v>264</v>
      </c>
    </row>
    <row r="107" spans="1:15">
      <c r="A107" s="4" t="s">
        <v>260</v>
      </c>
      <c r="E107" s="7" t="n">
        <v>50000</v>
      </c>
    </row>
    <row r="108" spans="1:15">
      <c r="A108" s="4" t="s">
        <v>103</v>
      </c>
      <c r="E108" s="5" t="n">
        <v>5026</v>
      </c>
    </row>
    <row r="109" spans="1:15">
      <c r="A109" s="4" t="s">
        <v>265</v>
      </c>
    </row>
    <row r="110" spans="1:15">
      <c r="A110" s="4" t="s">
        <v>257</v>
      </c>
      <c r="B110" s="5" t="n">
        <v>197630</v>
      </c>
      <c r="E110" s="5" t="n">
        <v>197630</v>
      </c>
    </row>
    <row r="111" spans="1:15">
      <c r="A111" s="4" t="s">
        <v>266</v>
      </c>
    </row>
    <row r="112" spans="1:15">
      <c r="A112" s="4" t="s">
        <v>257</v>
      </c>
      <c r="B112" s="7" t="n">
        <v>192604</v>
      </c>
      <c r="E112" s="5" t="n">
        <v>192604</v>
      </c>
    </row>
    <row r="113" spans="1:15">
      <c r="A113" s="4" t="s">
        <v>267</v>
      </c>
    </row>
    <row r="114" spans="1:15">
      <c r="A114" s="4" t="s">
        <v>213</v>
      </c>
      <c r="E114" s="7" t="n">
        <v>50000</v>
      </c>
    </row>
    <row r="115" spans="1:15">
      <c r="A115" s="4" t="s">
        <v>268</v>
      </c>
    </row>
    <row r="116" spans="1:15">
      <c r="A116" s="4" t="s">
        <v>216</v>
      </c>
      <c r="E116" s="5" t="n">
        <v>1055371</v>
      </c>
    </row>
    <row r="117" spans="1:15">
      <c r="A117" s="4" t="s">
        <v>269</v>
      </c>
    </row>
    <row r="118" spans="1:15">
      <c r="A118" s="4" t="s">
        <v>110</v>
      </c>
      <c r="E118" s="7" t="n">
        <v>30000</v>
      </c>
    </row>
    <row r="119" spans="1:15">
      <c r="A119" s="4" t="s">
        <v>187</v>
      </c>
      <c r="B119" s="4" t="s">
        <v>233</v>
      </c>
      <c r="E119" s="4" t="s">
        <v>233</v>
      </c>
    </row>
    <row r="120" spans="1:15">
      <c r="A120" s="4" t="s">
        <v>218</v>
      </c>
      <c r="E120" s="4" t="s">
        <v>270</v>
      </c>
    </row>
    <row r="121" spans="1:15">
      <c r="A121" s="4" t="s">
        <v>66</v>
      </c>
      <c r="B121" s="7" t="n">
        <v>35388</v>
      </c>
      <c r="E121" s="7" t="n">
        <v>35388</v>
      </c>
      <c r="G121" s="5" t="n">
        <v>0</v>
      </c>
    </row>
    <row r="122" spans="1:15">
      <c r="A122" s="4" t="s">
        <v>220</v>
      </c>
      <c r="B122" s="5" t="n">
        <v>36450</v>
      </c>
      <c r="E122" s="5" t="n">
        <v>36450</v>
      </c>
    </row>
    <row r="123" spans="1:15">
      <c r="A123" s="4" t="s">
        <v>221</v>
      </c>
      <c r="B123" s="5" t="n">
        <v>1062</v>
      </c>
      <c r="E123" s="7" t="n">
        <v>1062</v>
      </c>
      <c r="G123" s="5" t="n">
        <v>0</v>
      </c>
    </row>
    <row r="124" spans="1:15">
      <c r="A124" s="4" t="s">
        <v>222</v>
      </c>
      <c r="E124" s="4" t="s">
        <v>271</v>
      </c>
    </row>
    <row r="125" spans="1:15">
      <c r="A125" s="4" t="s">
        <v>236</v>
      </c>
      <c r="B125" s="7" t="n">
        <v>6450</v>
      </c>
      <c r="E125" s="7" t="n">
        <v>6450</v>
      </c>
    </row>
    <row r="126" spans="1:15">
      <c r="A126" s="4" t="s">
        <v>272</v>
      </c>
    </row>
    <row r="127" spans="1:15">
      <c r="A127" s="4" t="s">
        <v>110</v>
      </c>
      <c r="E127" s="7" t="n">
        <v>49500</v>
      </c>
    </row>
    <row r="128" spans="1:15">
      <c r="A128" s="4" t="s">
        <v>187</v>
      </c>
      <c r="B128" s="4" t="s">
        <v>194</v>
      </c>
      <c r="E128" s="4" t="s">
        <v>194</v>
      </c>
    </row>
    <row r="129" spans="1:15">
      <c r="A129" s="4" t="s">
        <v>218</v>
      </c>
      <c r="E129" s="4" t="s">
        <v>273</v>
      </c>
    </row>
    <row r="130" spans="1:15">
      <c r="A130" s="4" t="s">
        <v>66</v>
      </c>
      <c r="B130" s="7" t="n">
        <v>56181</v>
      </c>
      <c r="E130" s="7" t="n">
        <v>56181</v>
      </c>
      <c r="G130" s="5" t="n">
        <v>0</v>
      </c>
    </row>
    <row r="131" spans="1:15">
      <c r="A131" s="4" t="s">
        <v>220</v>
      </c>
      <c r="B131" s="5" t="n">
        <v>57250</v>
      </c>
      <c r="E131" s="5" t="n">
        <v>57250</v>
      </c>
    </row>
    <row r="132" spans="1:15">
      <c r="A132" s="4" t="s">
        <v>221</v>
      </c>
      <c r="B132" s="5" t="n">
        <v>1069</v>
      </c>
      <c r="E132" s="7" t="n">
        <v>1069</v>
      </c>
      <c r="G132" s="5" t="n">
        <v>0</v>
      </c>
    </row>
    <row r="133" spans="1:15">
      <c r="A133" s="4" t="s">
        <v>222</v>
      </c>
      <c r="E133" s="4" t="s">
        <v>274</v>
      </c>
    </row>
    <row r="134" spans="1:15">
      <c r="A134" s="4" t="s">
        <v>236</v>
      </c>
      <c r="B134" s="7" t="n">
        <v>7750</v>
      </c>
      <c r="E134" s="7" t="n">
        <v>7750</v>
      </c>
    </row>
    <row r="135" spans="1:15">
      <c r="A135" s="4" t="s">
        <v>275</v>
      </c>
    </row>
    <row r="136" spans="1:15">
      <c r="A136" s="4" t="s">
        <v>213</v>
      </c>
      <c r="E136" s="7" t="n">
        <v>3188</v>
      </c>
    </row>
    <row r="137" spans="1:15">
      <c r="A137" s="4" t="s">
        <v>276</v>
      </c>
    </row>
    <row r="138" spans="1:15">
      <c r="A138" s="4" t="s">
        <v>216</v>
      </c>
      <c r="E138" s="5" t="n">
        <v>797115</v>
      </c>
    </row>
    <row r="139" spans="1:15">
      <c r="A139" s="4" t="s">
        <v>277</v>
      </c>
    </row>
    <row r="140" spans="1:15">
      <c r="A140" s="4" t="s">
        <v>110</v>
      </c>
      <c r="E140" s="7" t="n">
        <v>28000</v>
      </c>
    </row>
    <row r="141" spans="1:15">
      <c r="A141" s="4" t="s">
        <v>187</v>
      </c>
      <c r="B141" s="4" t="s">
        <v>194</v>
      </c>
      <c r="E141" s="4" t="s">
        <v>194</v>
      </c>
    </row>
    <row r="142" spans="1:15">
      <c r="A142" s="4" t="s">
        <v>218</v>
      </c>
      <c r="E142" s="4" t="s">
        <v>278</v>
      </c>
    </row>
    <row r="143" spans="1:15">
      <c r="A143" s="4" t="s">
        <v>66</v>
      </c>
      <c r="B143" s="7" t="n">
        <v>33252</v>
      </c>
      <c r="E143" s="7" t="n">
        <v>33252</v>
      </c>
      <c r="G143" s="5" t="n">
        <v>0</v>
      </c>
    </row>
    <row r="144" spans="1:15">
      <c r="A144" s="4" t="s">
        <v>220</v>
      </c>
      <c r="B144" s="5" t="n">
        <v>33333</v>
      </c>
      <c r="E144" s="5" t="n">
        <v>33333</v>
      </c>
    </row>
    <row r="145" spans="1:15">
      <c r="A145" s="4" t="s">
        <v>221</v>
      </c>
      <c r="B145" s="5" t="n">
        <v>81</v>
      </c>
      <c r="E145" s="7" t="n">
        <v>81</v>
      </c>
      <c r="G145" s="5" t="n">
        <v>0</v>
      </c>
    </row>
    <row r="146" spans="1:15">
      <c r="A146" s="4" t="s">
        <v>222</v>
      </c>
      <c r="E146" s="4" t="s">
        <v>279</v>
      </c>
    </row>
    <row r="147" spans="1:15">
      <c r="A147" s="4" t="s">
        <v>236</v>
      </c>
      <c r="B147" s="7" t="n">
        <v>5333</v>
      </c>
      <c r="E147" s="7" t="n">
        <v>5333</v>
      </c>
    </row>
    <row r="148" spans="1:15">
      <c r="A148" s="4" t="s">
        <v>280</v>
      </c>
    </row>
    <row r="149" spans="1:15">
      <c r="A149" s="4" t="s">
        <v>110</v>
      </c>
      <c r="E149" s="7" t="n">
        <v>25000</v>
      </c>
    </row>
    <row r="150" spans="1:15">
      <c r="A150" s="4" t="s">
        <v>187</v>
      </c>
      <c r="B150" s="4" t="s">
        <v>233</v>
      </c>
      <c r="E150" s="4" t="s">
        <v>233</v>
      </c>
    </row>
    <row r="151" spans="1:15">
      <c r="A151" s="4" t="s">
        <v>218</v>
      </c>
      <c r="E151" s="4" t="s">
        <v>281</v>
      </c>
    </row>
    <row r="152" spans="1:15">
      <c r="A152" s="4" t="s">
        <v>66</v>
      </c>
      <c r="B152" s="7" t="n">
        <v>35981</v>
      </c>
      <c r="E152" s="7" t="n">
        <v>35981</v>
      </c>
      <c r="G152" s="5" t="n">
        <v>0</v>
      </c>
    </row>
    <row r="153" spans="1:15">
      <c r="A153" s="4" t="s">
        <v>220</v>
      </c>
      <c r="B153" s="5" t="n">
        <v>36000</v>
      </c>
      <c r="E153" s="5" t="n">
        <v>36000</v>
      </c>
    </row>
    <row r="154" spans="1:15">
      <c r="A154" s="4" t="s">
        <v>221</v>
      </c>
      <c r="B154" s="5" t="n">
        <v>19</v>
      </c>
      <c r="E154" s="7" t="n">
        <v>19</v>
      </c>
      <c r="G154" s="5" t="n">
        <v>0</v>
      </c>
    </row>
    <row r="155" spans="1:15">
      <c r="A155" s="4" t="s">
        <v>222</v>
      </c>
      <c r="E155" s="4" t="s">
        <v>282</v>
      </c>
    </row>
    <row r="156" spans="1:15">
      <c r="A156" s="4" t="s">
        <v>236</v>
      </c>
      <c r="B156" s="7" t="n">
        <v>11000</v>
      </c>
      <c r="E156" s="7" t="n">
        <v>11000</v>
      </c>
    </row>
    <row r="157" spans="1:15">
      <c r="A157" s="4" t="s">
        <v>283</v>
      </c>
    </row>
    <row r="158" spans="1:15">
      <c r="A158" s="4" t="s">
        <v>110</v>
      </c>
      <c r="E158" s="7" t="n">
        <v>25500</v>
      </c>
    </row>
    <row r="159" spans="1:15">
      <c r="A159" s="4" t="s">
        <v>187</v>
      </c>
      <c r="B159" s="4" t="s">
        <v>194</v>
      </c>
      <c r="E159" s="4" t="s">
        <v>194</v>
      </c>
    </row>
    <row r="160" spans="1:15">
      <c r="A160" s="4" t="s">
        <v>218</v>
      </c>
      <c r="E160" s="4" t="s">
        <v>284</v>
      </c>
    </row>
    <row r="161" spans="1:15">
      <c r="A161" s="4" t="s">
        <v>66</v>
      </c>
      <c r="B161" s="7" t="n">
        <v>33327</v>
      </c>
      <c r="E161" s="7" t="n">
        <v>33327</v>
      </c>
      <c r="G161" s="5" t="n">
        <v>0</v>
      </c>
    </row>
    <row r="162" spans="1:15">
      <c r="A162" s="4" t="s">
        <v>220</v>
      </c>
      <c r="B162" s="5" t="n">
        <v>33333</v>
      </c>
      <c r="E162" s="5" t="n">
        <v>33333</v>
      </c>
    </row>
    <row r="163" spans="1:15">
      <c r="A163" s="4" t="s">
        <v>221</v>
      </c>
      <c r="B163" s="5" t="n">
        <v>6</v>
      </c>
      <c r="E163" s="7" t="n">
        <v>6</v>
      </c>
      <c r="G163" s="5" t="n">
        <v>0</v>
      </c>
    </row>
    <row r="164" spans="1:15">
      <c r="A164" s="4" t="s">
        <v>222</v>
      </c>
      <c r="E164" s="4" t="s">
        <v>285</v>
      </c>
    </row>
    <row r="165" spans="1:15">
      <c r="A165" s="4" t="s">
        <v>236</v>
      </c>
      <c r="B165" s="7" t="n">
        <v>7833</v>
      </c>
      <c r="E165" s="7" t="n">
        <v>7833</v>
      </c>
    </row>
    <row r="166" spans="1:15">
      <c r="A166" s="4" t="s">
        <v>286</v>
      </c>
    </row>
    <row r="167" spans="1:15">
      <c r="A167" s="4" t="s">
        <v>110</v>
      </c>
      <c r="E167" s="7" t="n">
        <v>30000</v>
      </c>
    </row>
    <row r="168" spans="1:15">
      <c r="A168" s="4" t="s">
        <v>187</v>
      </c>
      <c r="B168" s="4" t="s">
        <v>233</v>
      </c>
      <c r="E168" s="4" t="s">
        <v>233</v>
      </c>
    </row>
    <row r="169" spans="1:15">
      <c r="A169" s="4" t="s">
        <v>218</v>
      </c>
      <c r="E169" s="4" t="s">
        <v>287</v>
      </c>
    </row>
    <row r="170" spans="1:15">
      <c r="A170" s="4" t="s">
        <v>66</v>
      </c>
      <c r="B170" s="7" t="n">
        <v>33000</v>
      </c>
      <c r="E170" s="7" t="n">
        <v>33000</v>
      </c>
      <c r="G170" s="5" t="n">
        <v>0</v>
      </c>
    </row>
    <row r="171" spans="1:15">
      <c r="A171" s="4" t="s">
        <v>220</v>
      </c>
      <c r="B171" s="5" t="n">
        <v>33000</v>
      </c>
      <c r="E171" s="5" t="n">
        <v>33000</v>
      </c>
    </row>
    <row r="172" spans="1:15">
      <c r="A172" s="4" t="s">
        <v>221</v>
      </c>
      <c r="B172" s="5" t="n">
        <v>0</v>
      </c>
      <c r="E172" s="7" t="n">
        <v>0</v>
      </c>
      <c r="G172" s="5" t="n">
        <v>0</v>
      </c>
    </row>
    <row r="173" spans="1:15">
      <c r="A173" s="4" t="s">
        <v>222</v>
      </c>
      <c r="E173" s="4" t="s">
        <v>288</v>
      </c>
    </row>
    <row r="174" spans="1:15">
      <c r="A174" s="4" t="s">
        <v>236</v>
      </c>
      <c r="B174" s="7" t="n">
        <v>3000</v>
      </c>
      <c r="E174" s="7" t="n">
        <v>3000</v>
      </c>
    </row>
    <row r="175" spans="1:15">
      <c r="A175" s="4" t="s">
        <v>289</v>
      </c>
    </row>
    <row r="176" spans="1:15">
      <c r="A176" s="4" t="s">
        <v>110</v>
      </c>
      <c r="E176" s="7" t="n">
        <v>30000</v>
      </c>
    </row>
    <row r="177" spans="1:15">
      <c r="A177" s="4" t="s">
        <v>187</v>
      </c>
      <c r="B177" s="4" t="s">
        <v>233</v>
      </c>
      <c r="E177" s="4" t="s">
        <v>233</v>
      </c>
    </row>
    <row r="178" spans="1:15">
      <c r="A178" s="4" t="s">
        <v>218</v>
      </c>
      <c r="E178" s="4" t="s">
        <v>287</v>
      </c>
    </row>
    <row r="179" spans="1:15">
      <c r="A179" s="4" t="s">
        <v>66</v>
      </c>
      <c r="B179" s="7" t="n">
        <v>33000</v>
      </c>
      <c r="E179" s="7" t="n">
        <v>33000</v>
      </c>
      <c r="G179" s="5" t="n">
        <v>0</v>
      </c>
    </row>
    <row r="180" spans="1:15">
      <c r="A180" s="4" t="s">
        <v>220</v>
      </c>
      <c r="B180" s="5" t="n">
        <v>33000</v>
      </c>
      <c r="E180" s="5" t="n">
        <v>33000</v>
      </c>
    </row>
    <row r="181" spans="1:15">
      <c r="A181" s="4" t="s">
        <v>221</v>
      </c>
      <c r="B181" s="5" t="n">
        <v>0</v>
      </c>
      <c r="E181" s="7" t="n">
        <v>0</v>
      </c>
      <c r="G181" s="7" t="n">
        <v>0</v>
      </c>
    </row>
    <row r="182" spans="1:15">
      <c r="A182" s="4" t="s">
        <v>222</v>
      </c>
      <c r="E182" s="4" t="s">
        <v>290</v>
      </c>
    </row>
    <row r="183" spans="1:15">
      <c r="A183" s="4" t="s">
        <v>236</v>
      </c>
      <c r="B183" s="7" t="n">
        <v>3000</v>
      </c>
      <c r="E183" s="7" t="n">
        <v>3000</v>
      </c>
    </row>
  </sheetData>
  <mergeCells count="5">
    <mergeCell ref="A1:A2"/>
    <mergeCell ref="B1:D1"/>
    <mergeCell ref="E1:F1"/>
    <mergeCell ref="G1:I1"/>
    <mergeCell ref="J1:K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91</v>
      </c>
      <c r="B1" s="2" t="s">
        <v>77</v>
      </c>
      <c r="D1" s="2" t="s">
        <v>1</v>
      </c>
    </row>
    <row r="2" spans="1:6">
      <c r="B2" s="2" t="s">
        <v>2</v>
      </c>
      <c r="C2" s="2" t="s">
        <v>78</v>
      </c>
      <c r="D2" s="2" t="s">
        <v>2</v>
      </c>
      <c r="E2" s="2" t="s">
        <v>78</v>
      </c>
      <c r="F2" s="2" t="s">
        <v>43</v>
      </c>
    </row>
    <row r="3" spans="1:6">
      <c r="A3" s="3" t="s">
        <v>4</v>
      </c>
    </row>
    <row r="4" spans="1:6">
      <c r="A4" s="4" t="s">
        <v>292</v>
      </c>
      <c r="B4" s="7" t="n">
        <v>81473</v>
      </c>
      <c r="C4" s="7" t="n">
        <v>-159869</v>
      </c>
      <c r="D4" s="7" t="n">
        <v>138455</v>
      </c>
      <c r="E4" s="7" t="n">
        <v>275039</v>
      </c>
    </row>
    <row r="5" spans="1:6">
      <c r="A5" s="4" t="s">
        <v>54</v>
      </c>
      <c r="B5" s="7" t="n">
        <v>548742</v>
      </c>
      <c r="D5" s="7" t="n">
        <v>548742</v>
      </c>
      <c r="F5" s="7" t="n">
        <v>10820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X4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5"/>
    <col customWidth="1" max="6" min="6" width="15"/>
    <col customWidth="1" max="7" min="7" width="15"/>
    <col customWidth="1" max="8" min="8" width="16"/>
    <col customWidth="1" max="9" min="9" width="16"/>
    <col customWidth="1" max="10" min="10" width="17"/>
    <col customWidth="1" max="11" min="11" width="16"/>
    <col customWidth="1" max="12" min="12" width="17"/>
    <col customWidth="1" max="13" min="13" width="18"/>
    <col customWidth="1" max="14" min="14" width="17"/>
    <col customWidth="1" max="15" min="15" width="17"/>
    <col customWidth="1" max="16" min="16" width="13"/>
    <col customWidth="1" max="17" min="17" width="17"/>
    <col customWidth="1" max="18" min="18" width="18"/>
    <col customWidth="1" max="19" min="19" width="17"/>
    <col customWidth="1" max="20" min="20" width="18"/>
    <col customWidth="1" max="21" min="21" width="17"/>
    <col customWidth="1" max="22" min="22" width="17"/>
    <col customWidth="1" max="23" min="23" width="16"/>
    <col customWidth="1" max="24" min="24" width="17"/>
    <col customWidth="1" max="25" min="25" width="17"/>
    <col customWidth="1" max="26" min="26" width="17"/>
    <col customWidth="1" max="27" min="27" width="17"/>
    <col customWidth="1" max="28" min="28" width="17"/>
    <col customWidth="1" max="29" min="29" width="17"/>
    <col customWidth="1" max="30" min="30" width="18"/>
    <col customWidth="1" max="31" min="31" width="14"/>
    <col customWidth="1" max="32" min="32" width="14"/>
    <col customWidth="1" max="33" min="33" width="17"/>
    <col customWidth="1" max="34" min="34" width="14"/>
    <col customWidth="1" max="35" min="35" width="16"/>
    <col customWidth="1" max="36" min="36" width="16"/>
    <col customWidth="1" max="37" min="37" width="14"/>
    <col customWidth="1" max="38" min="38" width="18"/>
    <col customWidth="1" max="39" min="39" width="17"/>
    <col customWidth="1" max="40" min="40" width="16"/>
    <col customWidth="1" max="41" min="41" width="17"/>
    <col customWidth="1" max="42" min="42" width="14"/>
    <col customWidth="1" max="43" min="43" width="17"/>
    <col customWidth="1" max="44" min="44" width="16"/>
    <col customWidth="1" max="45" min="45" width="16"/>
    <col customWidth="1" max="46" min="46" width="16"/>
    <col customWidth="1" max="47" min="47" width="13"/>
    <col customWidth="1" max="48" min="48" width="17"/>
    <col customWidth="1" max="49" min="49" width="17"/>
    <col customWidth="1" max="50" min="50" width="18"/>
  </cols>
  <sheetData>
    <row r="1" spans="1:50">
      <c r="A1" s="1" t="s">
        <v>293</v>
      </c>
      <c r="B1" s="2" t="s">
        <v>294</v>
      </c>
      <c r="C1" s="2" t="s">
        <v>295</v>
      </c>
      <c r="D1" s="2" t="s">
        <v>296</v>
      </c>
      <c r="E1" s="2" t="s">
        <v>297</v>
      </c>
      <c r="F1" s="2" t="s">
        <v>298</v>
      </c>
      <c r="G1" s="2" t="s">
        <v>299</v>
      </c>
      <c r="H1" s="2" t="s">
        <v>300</v>
      </c>
      <c r="I1" s="2" t="s">
        <v>301</v>
      </c>
      <c r="J1" s="2" t="s">
        <v>302</v>
      </c>
      <c r="K1" s="2" t="s">
        <v>303</v>
      </c>
      <c r="L1" s="2" t="s">
        <v>304</v>
      </c>
      <c r="M1" s="2" t="s">
        <v>305</v>
      </c>
      <c r="N1" s="2" t="s">
        <v>306</v>
      </c>
      <c r="O1" s="2" t="s">
        <v>307</v>
      </c>
      <c r="P1" s="2" t="s">
        <v>308</v>
      </c>
      <c r="Q1" s="2" t="s">
        <v>309</v>
      </c>
      <c r="R1" s="2" t="s">
        <v>310</v>
      </c>
      <c r="S1" s="2" t="s">
        <v>311</v>
      </c>
      <c r="T1" s="2" t="s">
        <v>312</v>
      </c>
      <c r="U1" s="2" t="s">
        <v>313</v>
      </c>
      <c r="V1" s="2" t="s">
        <v>2</v>
      </c>
      <c r="W1" s="2" t="s">
        <v>314</v>
      </c>
      <c r="X1" s="2" t="s">
        <v>315</v>
      </c>
      <c r="Y1" s="2" t="s">
        <v>316</v>
      </c>
      <c r="Z1" s="2" t="s">
        <v>317</v>
      </c>
      <c r="AA1" s="2" t="s">
        <v>318</v>
      </c>
      <c r="AB1" s="2" t="s">
        <v>319</v>
      </c>
      <c r="AC1" s="2" t="s">
        <v>320</v>
      </c>
      <c r="AD1" s="2" t="s">
        <v>321</v>
      </c>
      <c r="AE1" s="2" t="s">
        <v>322</v>
      </c>
      <c r="AF1" s="2" t="s">
        <v>323</v>
      </c>
      <c r="AG1" s="2" t="s">
        <v>324</v>
      </c>
      <c r="AH1" s="2" t="s">
        <v>325</v>
      </c>
      <c r="AI1" s="2" t="s">
        <v>326</v>
      </c>
      <c r="AJ1" s="2" t="s">
        <v>327</v>
      </c>
      <c r="AK1" s="2" t="s">
        <v>328</v>
      </c>
      <c r="AL1" s="2" t="s">
        <v>203</v>
      </c>
      <c r="AM1" s="2" t="s">
        <v>329</v>
      </c>
      <c r="AN1" s="2" t="s">
        <v>330</v>
      </c>
      <c r="AO1" s="2" t="s">
        <v>331</v>
      </c>
      <c r="AP1" s="2" t="s">
        <v>332</v>
      </c>
      <c r="AQ1" s="2" t="s">
        <v>333</v>
      </c>
      <c r="AR1" s="2" t="s">
        <v>334</v>
      </c>
      <c r="AS1" s="2" t="s">
        <v>335</v>
      </c>
      <c r="AT1" s="2" t="s">
        <v>336</v>
      </c>
      <c r="AU1" s="2" t="s">
        <v>337</v>
      </c>
      <c r="AV1" s="2" t="s">
        <v>338</v>
      </c>
      <c r="AW1" s="2" t="s">
        <v>339</v>
      </c>
      <c r="AX1" s="2" t="s">
        <v>43</v>
      </c>
    </row>
    <row r="2" spans="1:50">
      <c r="A2" s="4" t="s">
        <v>340</v>
      </c>
    </row>
    <row r="3" spans="1:50">
      <c r="A3" s="4" t="s">
        <v>341</v>
      </c>
      <c r="AX3" s="4" t="s">
        <v>342</v>
      </c>
    </row>
    <row r="4" spans="1:50">
      <c r="A4" s="4" t="s">
        <v>343</v>
      </c>
      <c r="AX4" s="4" t="s">
        <v>344</v>
      </c>
    </row>
    <row r="5" spans="1:50">
      <c r="A5" s="4" t="s">
        <v>345</v>
      </c>
      <c r="AX5" s="4" t="s">
        <v>346</v>
      </c>
    </row>
    <row r="6" spans="1:50">
      <c r="A6" s="4" t="s">
        <v>347</v>
      </c>
      <c r="AX6" s="4" t="s">
        <v>348</v>
      </c>
    </row>
    <row r="7" spans="1:50">
      <c r="A7" s="4" t="s">
        <v>349</v>
      </c>
    </row>
    <row r="8" spans="1:50">
      <c r="A8" s="4" t="s">
        <v>341</v>
      </c>
      <c r="AX8" s="4" t="s">
        <v>350</v>
      </c>
    </row>
    <row r="9" spans="1:50">
      <c r="A9" s="4" t="s">
        <v>343</v>
      </c>
      <c r="AX9" s="4" t="s">
        <v>351</v>
      </c>
    </row>
    <row r="10" spans="1:50">
      <c r="A10" s="4" t="s">
        <v>345</v>
      </c>
      <c r="AX10" s="4" t="s">
        <v>346</v>
      </c>
    </row>
    <row r="11" spans="1:50">
      <c r="A11" s="4" t="s">
        <v>347</v>
      </c>
      <c r="AX11" s="4" t="s">
        <v>352</v>
      </c>
    </row>
    <row r="12" spans="1:50">
      <c r="A12" s="4" t="s">
        <v>353</v>
      </c>
    </row>
    <row r="13" spans="1:50">
      <c r="A13" s="4" t="s">
        <v>341</v>
      </c>
      <c r="AX13" s="4" t="s">
        <v>354</v>
      </c>
    </row>
    <row r="14" spans="1:50">
      <c r="A14" s="4" t="s">
        <v>343</v>
      </c>
      <c r="AX14" s="4" t="s">
        <v>355</v>
      </c>
    </row>
    <row r="15" spans="1:50">
      <c r="A15" s="4" t="s">
        <v>345</v>
      </c>
      <c r="AX15" s="4" t="s">
        <v>346</v>
      </c>
    </row>
    <row r="16" spans="1:50">
      <c r="A16" s="4" t="s">
        <v>347</v>
      </c>
      <c r="AX16" s="4" t="s">
        <v>356</v>
      </c>
    </row>
    <row r="17" spans="1:50">
      <c r="A17" s="4" t="s">
        <v>357</v>
      </c>
    </row>
    <row r="18" spans="1:50">
      <c r="A18" s="4" t="s">
        <v>341</v>
      </c>
      <c r="AX18" s="4" t="s">
        <v>358</v>
      </c>
    </row>
    <row r="19" spans="1:50">
      <c r="A19" s="4" t="s">
        <v>343</v>
      </c>
      <c r="AX19" s="4" t="s">
        <v>359</v>
      </c>
    </row>
    <row r="20" spans="1:50">
      <c r="A20" s="4" t="s">
        <v>345</v>
      </c>
      <c r="AX20" s="4" t="s">
        <v>346</v>
      </c>
    </row>
    <row r="21" spans="1:50">
      <c r="A21" s="4" t="s">
        <v>347</v>
      </c>
      <c r="AX21" s="4" t="s">
        <v>360</v>
      </c>
    </row>
    <row r="22" spans="1:50">
      <c r="A22" s="4" t="s">
        <v>361</v>
      </c>
    </row>
    <row r="23" spans="1:50">
      <c r="A23" s="4" t="s">
        <v>341</v>
      </c>
      <c r="AX23" s="4" t="s">
        <v>362</v>
      </c>
    </row>
    <row r="24" spans="1:50">
      <c r="A24" s="4" t="s">
        <v>343</v>
      </c>
      <c r="AX24" s="4" t="s">
        <v>359</v>
      </c>
    </row>
    <row r="25" spans="1:50">
      <c r="A25" s="4" t="s">
        <v>345</v>
      </c>
      <c r="AX25" s="4" t="s">
        <v>346</v>
      </c>
    </row>
    <row r="26" spans="1:50">
      <c r="A26" s="4" t="s">
        <v>347</v>
      </c>
      <c r="AX26" s="4" t="s">
        <v>363</v>
      </c>
    </row>
    <row r="27" spans="1:50">
      <c r="A27" s="4" t="s">
        <v>364</v>
      </c>
    </row>
    <row r="28" spans="1:50">
      <c r="A28" s="4" t="s">
        <v>341</v>
      </c>
      <c r="AX28" s="4" t="s">
        <v>365</v>
      </c>
    </row>
    <row r="29" spans="1:50">
      <c r="A29" s="4" t="s">
        <v>343</v>
      </c>
      <c r="AX29" s="4" t="s">
        <v>344</v>
      </c>
    </row>
    <row r="30" spans="1:50">
      <c r="A30" s="4" t="s">
        <v>345</v>
      </c>
      <c r="AX30" s="4" t="s">
        <v>346</v>
      </c>
    </row>
    <row r="31" spans="1:50">
      <c r="A31" s="4" t="s">
        <v>347</v>
      </c>
      <c r="AX31" s="4" t="s">
        <v>366</v>
      </c>
    </row>
    <row r="32" spans="1:50">
      <c r="A32" s="4" t="s">
        <v>367</v>
      </c>
    </row>
    <row r="33" spans="1:50">
      <c r="A33" s="4" t="s">
        <v>341</v>
      </c>
      <c r="AX33" s="4" t="s">
        <v>368</v>
      </c>
    </row>
    <row r="34" spans="1:50">
      <c r="A34" s="4" t="s">
        <v>343</v>
      </c>
      <c r="AX34" s="4" t="s">
        <v>344</v>
      </c>
    </row>
    <row r="35" spans="1:50">
      <c r="A35" s="4" t="s">
        <v>345</v>
      </c>
      <c r="AX35" s="4" t="s">
        <v>346</v>
      </c>
    </row>
    <row r="36" spans="1:50">
      <c r="A36" s="4" t="s">
        <v>347</v>
      </c>
      <c r="AX36" s="4" t="s">
        <v>369</v>
      </c>
    </row>
    <row r="37" spans="1:50">
      <c r="A37" s="4" t="s">
        <v>370</v>
      </c>
    </row>
    <row r="38" spans="1:50">
      <c r="A38" s="4" t="s">
        <v>341</v>
      </c>
      <c r="AL38" s="4" t="s">
        <v>371</v>
      </c>
    </row>
    <row r="39" spans="1:50">
      <c r="A39" s="4" t="s">
        <v>343</v>
      </c>
      <c r="AL39" s="4" t="s">
        <v>372</v>
      </c>
    </row>
    <row r="40" spans="1:50">
      <c r="A40" s="4" t="s">
        <v>345</v>
      </c>
      <c r="AL40" s="4" t="s">
        <v>346</v>
      </c>
    </row>
    <row r="41" spans="1:50">
      <c r="A41" s="4" t="s">
        <v>347</v>
      </c>
      <c r="AL41" s="4" t="s">
        <v>373</v>
      </c>
    </row>
    <row r="42" spans="1:50">
      <c r="A42" s="4" t="s">
        <v>374</v>
      </c>
    </row>
    <row r="43" spans="1:50">
      <c r="A43" s="4" t="s">
        <v>341</v>
      </c>
      <c r="AL43" s="4" t="s">
        <v>375</v>
      </c>
    </row>
    <row r="44" spans="1:50">
      <c r="A44" s="4" t="s">
        <v>343</v>
      </c>
      <c r="AL44" s="4" t="s">
        <v>372</v>
      </c>
    </row>
    <row r="45" spans="1:50">
      <c r="A45" s="4" t="s">
        <v>345</v>
      </c>
      <c r="AL45" s="4" t="s">
        <v>346</v>
      </c>
    </row>
    <row r="46" spans="1:50">
      <c r="A46" s="4" t="s">
        <v>347</v>
      </c>
      <c r="AL46" s="4" t="s">
        <v>376</v>
      </c>
    </row>
    <row r="47" spans="1:50">
      <c r="A47" s="4" t="s">
        <v>377</v>
      </c>
    </row>
    <row r="48" spans="1:50">
      <c r="A48" s="4" t="s">
        <v>341</v>
      </c>
      <c r="AL48" s="4" t="s">
        <v>378</v>
      </c>
    </row>
    <row r="49" spans="1:50">
      <c r="A49" s="4" t="s">
        <v>343</v>
      </c>
      <c r="AL49" s="4" t="s">
        <v>379</v>
      </c>
    </row>
    <row r="50" spans="1:50">
      <c r="A50" s="4" t="s">
        <v>345</v>
      </c>
      <c r="AL50" s="4" t="s">
        <v>346</v>
      </c>
    </row>
    <row r="51" spans="1:50">
      <c r="A51" s="4" t="s">
        <v>347</v>
      </c>
      <c r="AL51" s="4" t="s">
        <v>380</v>
      </c>
    </row>
    <row r="52" spans="1:50">
      <c r="A52" s="4" t="s">
        <v>381</v>
      </c>
    </row>
    <row r="53" spans="1:50">
      <c r="A53" s="4" t="s">
        <v>341</v>
      </c>
      <c r="U53" s="4" t="s">
        <v>382</v>
      </c>
    </row>
    <row r="54" spans="1:50">
      <c r="A54" s="4" t="s">
        <v>343</v>
      </c>
      <c r="U54" s="4" t="s">
        <v>383</v>
      </c>
    </row>
    <row r="55" spans="1:50">
      <c r="A55" s="4" t="s">
        <v>345</v>
      </c>
      <c r="U55" s="4" t="s">
        <v>346</v>
      </c>
    </row>
    <row r="56" spans="1:50">
      <c r="A56" s="4" t="s">
        <v>347</v>
      </c>
      <c r="U56" s="4" t="s">
        <v>348</v>
      </c>
    </row>
    <row r="57" spans="1:50">
      <c r="A57" s="4" t="s">
        <v>384</v>
      </c>
    </row>
    <row r="58" spans="1:50">
      <c r="A58" s="4" t="s">
        <v>341</v>
      </c>
      <c r="H58" s="4" t="s">
        <v>342</v>
      </c>
    </row>
    <row r="59" spans="1:50">
      <c r="A59" s="4" t="s">
        <v>343</v>
      </c>
      <c r="H59" s="4" t="s">
        <v>385</v>
      </c>
    </row>
    <row r="60" spans="1:50">
      <c r="A60" s="4" t="s">
        <v>345</v>
      </c>
      <c r="H60" s="4" t="s">
        <v>346</v>
      </c>
    </row>
    <row r="61" spans="1:50">
      <c r="A61" s="4" t="s">
        <v>347</v>
      </c>
      <c r="H61" s="4" t="s">
        <v>386</v>
      </c>
    </row>
    <row r="62" spans="1:50">
      <c r="A62" s="4" t="s">
        <v>387</v>
      </c>
    </row>
    <row r="63" spans="1:50">
      <c r="A63" s="4" t="s">
        <v>341</v>
      </c>
      <c r="T63" s="4" t="s">
        <v>388</v>
      </c>
    </row>
    <row r="64" spans="1:50">
      <c r="A64" s="4" t="s">
        <v>343</v>
      </c>
      <c r="T64" s="4" t="s">
        <v>389</v>
      </c>
    </row>
    <row r="65" spans="1:50">
      <c r="A65" s="4" t="s">
        <v>345</v>
      </c>
      <c r="T65" s="4" t="s">
        <v>346</v>
      </c>
    </row>
    <row r="66" spans="1:50">
      <c r="A66" s="4" t="s">
        <v>347</v>
      </c>
      <c r="T66" s="4" t="s">
        <v>380</v>
      </c>
    </row>
    <row r="67" spans="1:50">
      <c r="A67" s="4" t="s">
        <v>390</v>
      </c>
    </row>
    <row r="68" spans="1:50">
      <c r="A68" s="4" t="s">
        <v>341</v>
      </c>
      <c r="G68" s="4" t="s">
        <v>391</v>
      </c>
    </row>
    <row r="69" spans="1:50">
      <c r="A69" s="4" t="s">
        <v>343</v>
      </c>
      <c r="G69" s="4" t="s">
        <v>392</v>
      </c>
    </row>
    <row r="70" spans="1:50">
      <c r="A70" s="4" t="s">
        <v>345</v>
      </c>
      <c r="G70" s="4" t="s">
        <v>346</v>
      </c>
    </row>
    <row r="71" spans="1:50">
      <c r="A71" s="4" t="s">
        <v>347</v>
      </c>
      <c r="G71" s="4" t="s">
        <v>393</v>
      </c>
    </row>
    <row r="72" spans="1:50">
      <c r="A72" s="4" t="s">
        <v>394</v>
      </c>
    </row>
    <row r="73" spans="1:50">
      <c r="A73" s="4" t="s">
        <v>341</v>
      </c>
      <c r="M73" s="4" t="s">
        <v>395</v>
      </c>
    </row>
    <row r="74" spans="1:50">
      <c r="A74" s="4" t="s">
        <v>343</v>
      </c>
      <c r="M74" s="4" t="s">
        <v>396</v>
      </c>
    </row>
    <row r="75" spans="1:50">
      <c r="A75" s="4" t="s">
        <v>345</v>
      </c>
      <c r="M75" s="4" t="s">
        <v>346</v>
      </c>
    </row>
    <row r="76" spans="1:50">
      <c r="A76" s="4" t="s">
        <v>347</v>
      </c>
      <c r="M76" s="4" t="s">
        <v>397</v>
      </c>
    </row>
    <row r="77" spans="1:50">
      <c r="A77" s="4" t="s">
        <v>398</v>
      </c>
    </row>
    <row r="78" spans="1:50">
      <c r="A78" s="4" t="s">
        <v>341</v>
      </c>
      <c r="S78" s="4" t="s">
        <v>399</v>
      </c>
    </row>
    <row r="79" spans="1:50">
      <c r="A79" s="4" t="s">
        <v>343</v>
      </c>
      <c r="S79" s="4" t="s">
        <v>400</v>
      </c>
    </row>
    <row r="80" spans="1:50">
      <c r="A80" s="4" t="s">
        <v>345</v>
      </c>
      <c r="S80" s="4" t="s">
        <v>346</v>
      </c>
    </row>
    <row r="81" spans="1:50">
      <c r="A81" s="4" t="s">
        <v>347</v>
      </c>
      <c r="S81" s="4" t="s">
        <v>401</v>
      </c>
    </row>
    <row r="82" spans="1:50">
      <c r="A82" s="4" t="s">
        <v>402</v>
      </c>
    </row>
    <row r="83" spans="1:50">
      <c r="A83" s="4" t="s">
        <v>341</v>
      </c>
      <c r="B83" s="4" t="s">
        <v>403</v>
      </c>
    </row>
    <row r="84" spans="1:50">
      <c r="A84" s="4" t="s">
        <v>343</v>
      </c>
      <c r="B84" s="4" t="s">
        <v>404</v>
      </c>
    </row>
    <row r="85" spans="1:50">
      <c r="A85" s="4" t="s">
        <v>345</v>
      </c>
      <c r="B85" s="4" t="s">
        <v>346</v>
      </c>
    </row>
    <row r="86" spans="1:50">
      <c r="A86" s="4" t="s">
        <v>347</v>
      </c>
      <c r="B86" s="4" t="s">
        <v>405</v>
      </c>
    </row>
    <row r="87" spans="1:50">
      <c r="A87" s="4" t="s">
        <v>406</v>
      </c>
    </row>
    <row r="88" spans="1:50">
      <c r="A88" s="4" t="s">
        <v>341</v>
      </c>
      <c r="AU88" s="4" t="s">
        <v>407</v>
      </c>
    </row>
    <row r="89" spans="1:50">
      <c r="A89" s="4" t="s">
        <v>343</v>
      </c>
      <c r="AU89" s="4" t="s">
        <v>408</v>
      </c>
    </row>
    <row r="90" spans="1:50">
      <c r="A90" s="4" t="s">
        <v>345</v>
      </c>
      <c r="AU90" s="4" t="s">
        <v>346</v>
      </c>
    </row>
    <row r="91" spans="1:50">
      <c r="A91" s="4" t="s">
        <v>347</v>
      </c>
      <c r="AU91" s="4" t="s">
        <v>369</v>
      </c>
    </row>
    <row r="92" spans="1:50">
      <c r="A92" s="4" t="s">
        <v>409</v>
      </c>
    </row>
    <row r="93" spans="1:50">
      <c r="A93" s="4" t="s">
        <v>341</v>
      </c>
      <c r="AJ93" s="4" t="s">
        <v>410</v>
      </c>
    </row>
    <row r="94" spans="1:50">
      <c r="A94" s="4" t="s">
        <v>343</v>
      </c>
      <c r="AJ94" s="4" t="s">
        <v>411</v>
      </c>
    </row>
    <row r="95" spans="1:50">
      <c r="A95" s="4" t="s">
        <v>345</v>
      </c>
      <c r="AJ95" s="4" t="s">
        <v>346</v>
      </c>
    </row>
    <row r="96" spans="1:50">
      <c r="A96" s="4" t="s">
        <v>347</v>
      </c>
      <c r="AJ96" s="4" t="s">
        <v>412</v>
      </c>
    </row>
    <row r="97" spans="1:50">
      <c r="A97" s="4" t="s">
        <v>413</v>
      </c>
    </row>
    <row r="98" spans="1:50">
      <c r="A98" s="4" t="s">
        <v>341</v>
      </c>
      <c r="R98" s="4" t="s">
        <v>414</v>
      </c>
    </row>
    <row r="99" spans="1:50">
      <c r="A99" s="4" t="s">
        <v>343</v>
      </c>
      <c r="R99" s="4" t="s">
        <v>389</v>
      </c>
    </row>
    <row r="100" spans="1:50">
      <c r="A100" s="4" t="s">
        <v>345</v>
      </c>
      <c r="R100" s="4" t="s">
        <v>346</v>
      </c>
    </row>
    <row r="101" spans="1:50">
      <c r="A101" s="4" t="s">
        <v>347</v>
      </c>
      <c r="R101" s="4" t="s">
        <v>415</v>
      </c>
    </row>
    <row r="102" spans="1:50">
      <c r="A102" s="4" t="s">
        <v>416</v>
      </c>
    </row>
    <row r="103" spans="1:50">
      <c r="A103" s="4" t="s">
        <v>341</v>
      </c>
      <c r="F103" s="4" t="s">
        <v>417</v>
      </c>
    </row>
    <row r="104" spans="1:50">
      <c r="A104" s="4" t="s">
        <v>343</v>
      </c>
      <c r="F104" s="4" t="s">
        <v>418</v>
      </c>
    </row>
    <row r="105" spans="1:50">
      <c r="A105" s="4" t="s">
        <v>345</v>
      </c>
      <c r="F105" s="4" t="s">
        <v>346</v>
      </c>
    </row>
    <row r="106" spans="1:50">
      <c r="A106" s="4" t="s">
        <v>347</v>
      </c>
      <c r="F106" s="4" t="s">
        <v>419</v>
      </c>
    </row>
    <row r="107" spans="1:50">
      <c r="A107" s="4" t="s">
        <v>420</v>
      </c>
    </row>
    <row r="108" spans="1:50">
      <c r="A108" s="4" t="s">
        <v>341</v>
      </c>
      <c r="AR108" s="4" t="s">
        <v>421</v>
      </c>
    </row>
    <row r="109" spans="1:50">
      <c r="A109" s="4" t="s">
        <v>343</v>
      </c>
      <c r="AR109" s="4" t="s">
        <v>422</v>
      </c>
    </row>
    <row r="110" spans="1:50">
      <c r="A110" s="4" t="s">
        <v>345</v>
      </c>
      <c r="AR110" s="4" t="s">
        <v>346</v>
      </c>
    </row>
    <row r="111" spans="1:50">
      <c r="A111" s="4" t="s">
        <v>347</v>
      </c>
      <c r="AR111" s="4" t="s">
        <v>423</v>
      </c>
    </row>
    <row r="112" spans="1:50">
      <c r="A112" s="4" t="s">
        <v>424</v>
      </c>
    </row>
    <row r="113" spans="1:50">
      <c r="A113" s="4" t="s">
        <v>341</v>
      </c>
      <c r="Q113" s="4" t="s">
        <v>425</v>
      </c>
    </row>
    <row r="114" spans="1:50">
      <c r="A114" s="4" t="s">
        <v>343</v>
      </c>
      <c r="Q114" s="4" t="s">
        <v>408</v>
      </c>
    </row>
    <row r="115" spans="1:50">
      <c r="A115" s="4" t="s">
        <v>345</v>
      </c>
      <c r="Q115" s="4" t="s">
        <v>346</v>
      </c>
    </row>
    <row r="116" spans="1:50">
      <c r="A116" s="4" t="s">
        <v>347</v>
      </c>
      <c r="Q116" s="4" t="s">
        <v>366</v>
      </c>
    </row>
    <row r="117" spans="1:50">
      <c r="A117" s="4" t="s">
        <v>426</v>
      </c>
    </row>
    <row r="118" spans="1:50">
      <c r="A118" s="4" t="s">
        <v>341</v>
      </c>
      <c r="AL118" s="4" t="s">
        <v>427</v>
      </c>
    </row>
    <row r="119" spans="1:50">
      <c r="A119" s="4" t="s">
        <v>343</v>
      </c>
      <c r="AL119" s="4" t="s">
        <v>379</v>
      </c>
    </row>
    <row r="120" spans="1:50">
      <c r="A120" s="4" t="s">
        <v>345</v>
      </c>
      <c r="AL120" s="4" t="s">
        <v>346</v>
      </c>
    </row>
    <row r="121" spans="1:50">
      <c r="A121" s="4" t="s">
        <v>347</v>
      </c>
      <c r="AL121" s="4" t="s">
        <v>348</v>
      </c>
    </row>
    <row r="122" spans="1:50">
      <c r="A122" s="4" t="s">
        <v>428</v>
      </c>
    </row>
    <row r="123" spans="1:50">
      <c r="A123" s="4" t="s">
        <v>341</v>
      </c>
      <c r="AL123" s="4" t="s">
        <v>429</v>
      </c>
    </row>
    <row r="124" spans="1:50">
      <c r="A124" s="4" t="s">
        <v>343</v>
      </c>
      <c r="AL124" s="4" t="s">
        <v>344</v>
      </c>
    </row>
    <row r="125" spans="1:50">
      <c r="A125" s="4" t="s">
        <v>345</v>
      </c>
      <c r="AL125" s="4" t="s">
        <v>346</v>
      </c>
    </row>
    <row r="126" spans="1:50">
      <c r="A126" s="4" t="s">
        <v>347</v>
      </c>
      <c r="AL126" s="4" t="s">
        <v>430</v>
      </c>
    </row>
    <row r="127" spans="1:50">
      <c r="A127" s="4" t="s">
        <v>431</v>
      </c>
    </row>
    <row r="128" spans="1:50">
      <c r="A128" s="4" t="s">
        <v>341</v>
      </c>
      <c r="AL128" s="4" t="s">
        <v>432</v>
      </c>
    </row>
    <row r="129" spans="1:50">
      <c r="A129" s="4" t="s">
        <v>343</v>
      </c>
      <c r="AL129" s="4" t="s">
        <v>344</v>
      </c>
    </row>
    <row r="130" spans="1:50">
      <c r="A130" s="4" t="s">
        <v>345</v>
      </c>
      <c r="AL130" s="4" t="s">
        <v>346</v>
      </c>
    </row>
    <row r="131" spans="1:50">
      <c r="A131" s="4" t="s">
        <v>347</v>
      </c>
      <c r="AL131" s="4" t="s">
        <v>433</v>
      </c>
    </row>
    <row r="132" spans="1:50">
      <c r="A132" s="4" t="s">
        <v>434</v>
      </c>
    </row>
    <row r="133" spans="1:50">
      <c r="A133" s="4" t="s">
        <v>341</v>
      </c>
      <c r="AL133" s="4" t="s">
        <v>435</v>
      </c>
    </row>
    <row r="134" spans="1:50">
      <c r="A134" s="4" t="s">
        <v>343</v>
      </c>
      <c r="AL134" s="4" t="s">
        <v>372</v>
      </c>
    </row>
    <row r="135" spans="1:50">
      <c r="A135" s="4" t="s">
        <v>345</v>
      </c>
      <c r="AL135" s="4" t="s">
        <v>346</v>
      </c>
    </row>
    <row r="136" spans="1:50">
      <c r="A136" s="4" t="s">
        <v>347</v>
      </c>
      <c r="AL136" s="4" t="s">
        <v>436</v>
      </c>
    </row>
    <row r="137" spans="1:50">
      <c r="A137" s="4" t="s">
        <v>437</v>
      </c>
    </row>
    <row r="138" spans="1:50">
      <c r="A138" s="4" t="s">
        <v>341</v>
      </c>
      <c r="AI138" s="4" t="s">
        <v>438</v>
      </c>
    </row>
    <row r="139" spans="1:50">
      <c r="A139" s="4" t="s">
        <v>343</v>
      </c>
      <c r="AI139" s="4" t="s">
        <v>439</v>
      </c>
    </row>
    <row r="140" spans="1:50">
      <c r="A140" s="4" t="s">
        <v>345</v>
      </c>
      <c r="AI140" s="4" t="s">
        <v>346</v>
      </c>
    </row>
    <row r="141" spans="1:50">
      <c r="A141" s="4" t="s">
        <v>347</v>
      </c>
      <c r="AI141" s="4" t="s">
        <v>440</v>
      </c>
    </row>
    <row r="142" spans="1:50">
      <c r="A142" s="4" t="s">
        <v>441</v>
      </c>
    </row>
    <row r="143" spans="1:50">
      <c r="A143" s="4" t="s">
        <v>341</v>
      </c>
      <c r="AV143" s="4" t="s">
        <v>442</v>
      </c>
    </row>
    <row r="144" spans="1:50">
      <c r="A144" s="4" t="s">
        <v>343</v>
      </c>
      <c r="AV144" s="4" t="s">
        <v>383</v>
      </c>
    </row>
    <row r="145" spans="1:50">
      <c r="A145" s="4" t="s">
        <v>345</v>
      </c>
      <c r="AV145" s="4" t="s">
        <v>346</v>
      </c>
    </row>
    <row r="146" spans="1:50">
      <c r="A146" s="4" t="s">
        <v>347</v>
      </c>
      <c r="AV146" s="4" t="s">
        <v>443</v>
      </c>
    </row>
    <row r="147" spans="1:50">
      <c r="A147" s="4" t="s">
        <v>444</v>
      </c>
    </row>
    <row r="148" spans="1:50">
      <c r="A148" s="4" t="s">
        <v>341</v>
      </c>
      <c r="E148" s="4" t="s">
        <v>445</v>
      </c>
    </row>
    <row r="149" spans="1:50">
      <c r="A149" s="4" t="s">
        <v>343</v>
      </c>
      <c r="E149" s="4" t="s">
        <v>446</v>
      </c>
    </row>
    <row r="150" spans="1:50">
      <c r="A150" s="4" t="s">
        <v>345</v>
      </c>
      <c r="E150" s="4" t="s">
        <v>346</v>
      </c>
    </row>
    <row r="151" spans="1:50">
      <c r="A151" s="4" t="s">
        <v>347</v>
      </c>
      <c r="E151" s="4" t="s">
        <v>447</v>
      </c>
    </row>
    <row r="152" spans="1:50">
      <c r="A152" s="4" t="s">
        <v>448</v>
      </c>
    </row>
    <row r="153" spans="1:50">
      <c r="A153" s="4" t="s">
        <v>341</v>
      </c>
      <c r="AQ153" s="4" t="s">
        <v>449</v>
      </c>
    </row>
    <row r="154" spans="1:50">
      <c r="A154" s="4" t="s">
        <v>343</v>
      </c>
      <c r="AQ154" s="4" t="s">
        <v>389</v>
      </c>
    </row>
    <row r="155" spans="1:50">
      <c r="A155" s="4" t="s">
        <v>345</v>
      </c>
      <c r="AQ155" s="4" t="s">
        <v>346</v>
      </c>
    </row>
    <row r="156" spans="1:50">
      <c r="A156" s="4" t="s">
        <v>347</v>
      </c>
      <c r="AQ156" s="4" t="s">
        <v>363</v>
      </c>
    </row>
    <row r="157" spans="1:50">
      <c r="A157" s="4" t="s">
        <v>450</v>
      </c>
    </row>
    <row r="158" spans="1:50">
      <c r="A158" s="4" t="s">
        <v>341</v>
      </c>
      <c r="O158" s="4" t="s">
        <v>451</v>
      </c>
    </row>
    <row r="159" spans="1:50">
      <c r="A159" s="4" t="s">
        <v>343</v>
      </c>
      <c r="O159" s="4" t="s">
        <v>372</v>
      </c>
    </row>
    <row r="160" spans="1:50">
      <c r="A160" s="4" t="s">
        <v>345</v>
      </c>
      <c r="O160" s="4" t="s">
        <v>346</v>
      </c>
    </row>
    <row r="161" spans="1:50">
      <c r="A161" s="4" t="s">
        <v>347</v>
      </c>
      <c r="O161" s="4" t="s">
        <v>452</v>
      </c>
    </row>
    <row r="162" spans="1:50">
      <c r="A162" s="4" t="s">
        <v>453</v>
      </c>
    </row>
    <row r="163" spans="1:50">
      <c r="A163" s="4" t="s">
        <v>341</v>
      </c>
      <c r="AG163" s="4" t="s">
        <v>454</v>
      </c>
    </row>
    <row r="164" spans="1:50">
      <c r="A164" s="4" t="s">
        <v>343</v>
      </c>
      <c r="AG164" s="4" t="s">
        <v>411</v>
      </c>
    </row>
    <row r="165" spans="1:50">
      <c r="A165" s="4" t="s">
        <v>345</v>
      </c>
      <c r="AG165" s="4" t="s">
        <v>346</v>
      </c>
    </row>
    <row r="166" spans="1:50">
      <c r="A166" s="4" t="s">
        <v>347</v>
      </c>
      <c r="AG166" s="4" t="s">
        <v>455</v>
      </c>
    </row>
    <row r="167" spans="1:50">
      <c r="A167" s="4" t="s">
        <v>456</v>
      </c>
    </row>
    <row r="168" spans="1:50">
      <c r="A168" s="4" t="s">
        <v>341</v>
      </c>
      <c r="M168" s="4" t="s">
        <v>368</v>
      </c>
    </row>
    <row r="169" spans="1:50">
      <c r="A169" s="4" t="s">
        <v>343</v>
      </c>
      <c r="M169" s="4" t="s">
        <v>439</v>
      </c>
    </row>
    <row r="170" spans="1:50">
      <c r="A170" s="4" t="s">
        <v>345</v>
      </c>
      <c r="M170" s="4" t="s">
        <v>346</v>
      </c>
    </row>
    <row r="171" spans="1:50">
      <c r="A171" s="4" t="s">
        <v>347</v>
      </c>
      <c r="M171" s="4" t="s">
        <v>457</v>
      </c>
    </row>
    <row r="172" spans="1:50">
      <c r="A172" s="4" t="s">
        <v>458</v>
      </c>
    </row>
    <row r="173" spans="1:50">
      <c r="A173" s="4" t="s">
        <v>341</v>
      </c>
      <c r="AF173" s="4" t="s">
        <v>459</v>
      </c>
    </row>
    <row r="174" spans="1:50">
      <c r="A174" s="4" t="s">
        <v>343</v>
      </c>
      <c r="AF174" s="4" t="s">
        <v>359</v>
      </c>
    </row>
    <row r="175" spans="1:50">
      <c r="A175" s="4" t="s">
        <v>345</v>
      </c>
      <c r="AF175" s="4" t="s">
        <v>346</v>
      </c>
    </row>
    <row r="176" spans="1:50">
      <c r="A176" s="4" t="s">
        <v>347</v>
      </c>
      <c r="AF176" s="4" t="s">
        <v>460</v>
      </c>
    </row>
    <row r="177" spans="1:50">
      <c r="A177" s="4" t="s">
        <v>461</v>
      </c>
    </row>
    <row r="178" spans="1:50">
      <c r="A178" s="4" t="s">
        <v>341</v>
      </c>
      <c r="AO178" s="4" t="s">
        <v>382</v>
      </c>
    </row>
    <row r="179" spans="1:50">
      <c r="A179" s="4" t="s">
        <v>343</v>
      </c>
      <c r="AO179" s="4" t="s">
        <v>422</v>
      </c>
    </row>
    <row r="180" spans="1:50">
      <c r="A180" s="4" t="s">
        <v>345</v>
      </c>
      <c r="AO180" s="4" t="s">
        <v>346</v>
      </c>
    </row>
    <row r="181" spans="1:50">
      <c r="A181" s="4" t="s">
        <v>347</v>
      </c>
      <c r="AO181" s="4" t="s">
        <v>462</v>
      </c>
    </row>
    <row r="182" spans="1:50">
      <c r="A182" s="4" t="s">
        <v>463</v>
      </c>
    </row>
    <row r="183" spans="1:50">
      <c r="A183" s="4" t="s">
        <v>341</v>
      </c>
      <c r="AW183" s="4" t="s">
        <v>464</v>
      </c>
    </row>
    <row r="184" spans="1:50">
      <c r="A184" s="4" t="s">
        <v>343</v>
      </c>
      <c r="AW184" s="4" t="s">
        <v>446</v>
      </c>
    </row>
    <row r="185" spans="1:50">
      <c r="A185" s="4" t="s">
        <v>345</v>
      </c>
      <c r="AW185" s="4" t="s">
        <v>346</v>
      </c>
    </row>
    <row r="186" spans="1:50">
      <c r="A186" s="4" t="s">
        <v>347</v>
      </c>
      <c r="AW186" s="4" t="s">
        <v>465</v>
      </c>
    </row>
    <row r="187" spans="1:50">
      <c r="A187" s="4" t="s">
        <v>466</v>
      </c>
    </row>
    <row r="188" spans="1:50">
      <c r="A188" s="4" t="s">
        <v>341</v>
      </c>
      <c r="AE188" s="4" t="s">
        <v>467</v>
      </c>
    </row>
    <row r="189" spans="1:50">
      <c r="A189" s="4" t="s">
        <v>343</v>
      </c>
      <c r="AE189" s="4" t="s">
        <v>392</v>
      </c>
    </row>
    <row r="190" spans="1:50">
      <c r="A190" s="4" t="s">
        <v>345</v>
      </c>
      <c r="AE190" s="4" t="s">
        <v>346</v>
      </c>
    </row>
    <row r="191" spans="1:50">
      <c r="A191" s="4" t="s">
        <v>347</v>
      </c>
      <c r="AE191" s="4" t="s">
        <v>468</v>
      </c>
    </row>
    <row r="192" spans="1:50">
      <c r="A192" s="4" t="s">
        <v>469</v>
      </c>
    </row>
    <row r="193" spans="1:50">
      <c r="A193" s="4" t="s">
        <v>341</v>
      </c>
      <c r="L193" s="4" t="s">
        <v>470</v>
      </c>
    </row>
    <row r="194" spans="1:50">
      <c r="A194" s="4" t="s">
        <v>343</v>
      </c>
      <c r="L194" s="4" t="s">
        <v>422</v>
      </c>
    </row>
    <row r="195" spans="1:50">
      <c r="A195" s="4" t="s">
        <v>345</v>
      </c>
      <c r="L195" s="4" t="s">
        <v>346</v>
      </c>
    </row>
    <row r="196" spans="1:50">
      <c r="A196" s="4" t="s">
        <v>347</v>
      </c>
      <c r="L196" s="4" t="s">
        <v>360</v>
      </c>
    </row>
    <row r="197" spans="1:50">
      <c r="A197" s="4" t="s">
        <v>471</v>
      </c>
    </row>
    <row r="198" spans="1:50">
      <c r="A198" s="4" t="s">
        <v>341</v>
      </c>
      <c r="AT198" s="4" t="s">
        <v>464</v>
      </c>
    </row>
    <row r="199" spans="1:50">
      <c r="A199" s="4" t="s">
        <v>343</v>
      </c>
      <c r="AT199" s="4" t="s">
        <v>383</v>
      </c>
    </row>
    <row r="200" spans="1:50">
      <c r="A200" s="4" t="s">
        <v>345</v>
      </c>
      <c r="AT200" s="4" t="s">
        <v>346</v>
      </c>
    </row>
    <row r="201" spans="1:50">
      <c r="A201" s="4" t="s">
        <v>347</v>
      </c>
      <c r="AT201" s="4" t="s">
        <v>412</v>
      </c>
    </row>
    <row r="202" spans="1:50">
      <c r="A202" s="4" t="s">
        <v>472</v>
      </c>
    </row>
    <row r="203" spans="1:50">
      <c r="A203" s="4" t="s">
        <v>341</v>
      </c>
      <c r="AD203" s="4" t="s">
        <v>473</v>
      </c>
    </row>
    <row r="204" spans="1:50">
      <c r="A204" s="4" t="s">
        <v>343</v>
      </c>
      <c r="AD204" s="4" t="s">
        <v>359</v>
      </c>
    </row>
    <row r="205" spans="1:50">
      <c r="A205" s="4" t="s">
        <v>345</v>
      </c>
      <c r="AD205" s="4" t="s">
        <v>346</v>
      </c>
    </row>
    <row r="206" spans="1:50">
      <c r="A206" s="4" t="s">
        <v>347</v>
      </c>
      <c r="AD206" s="4" t="s">
        <v>474</v>
      </c>
    </row>
    <row r="207" spans="1:50">
      <c r="A207" s="4" t="s">
        <v>475</v>
      </c>
    </row>
    <row r="208" spans="1:50">
      <c r="A208" s="4" t="s">
        <v>341</v>
      </c>
      <c r="K208" s="4" t="s">
        <v>388</v>
      </c>
    </row>
    <row r="209" spans="1:50">
      <c r="A209" s="4" t="s">
        <v>343</v>
      </c>
      <c r="K209" s="4" t="s">
        <v>408</v>
      </c>
    </row>
    <row r="210" spans="1:50">
      <c r="A210" s="4" t="s">
        <v>345</v>
      </c>
      <c r="K210" s="4" t="s">
        <v>346</v>
      </c>
    </row>
    <row r="211" spans="1:50">
      <c r="A211" s="4" t="s">
        <v>347</v>
      </c>
      <c r="K211" s="4" t="s">
        <v>476</v>
      </c>
    </row>
    <row r="212" spans="1:50">
      <c r="A212" s="4" t="s">
        <v>477</v>
      </c>
    </row>
    <row r="213" spans="1:50">
      <c r="A213" s="4" t="s">
        <v>341</v>
      </c>
      <c r="AS213" s="4" t="s">
        <v>358</v>
      </c>
    </row>
    <row r="214" spans="1:50">
      <c r="A214" s="4" t="s">
        <v>343</v>
      </c>
      <c r="AS214" s="4" t="s">
        <v>383</v>
      </c>
    </row>
    <row r="215" spans="1:50">
      <c r="A215" s="4" t="s">
        <v>345</v>
      </c>
      <c r="AS215" s="4" t="s">
        <v>346</v>
      </c>
    </row>
    <row r="216" spans="1:50">
      <c r="A216" s="4" t="s">
        <v>347</v>
      </c>
      <c r="AS216" s="4" t="s">
        <v>440</v>
      </c>
    </row>
    <row r="217" spans="1:50">
      <c r="A217" s="4" t="s">
        <v>478</v>
      </c>
    </row>
    <row r="218" spans="1:50">
      <c r="A218" s="4" t="s">
        <v>341</v>
      </c>
      <c r="D218" s="4" t="s">
        <v>479</v>
      </c>
    </row>
    <row r="219" spans="1:50">
      <c r="A219" s="4" t="s">
        <v>343</v>
      </c>
      <c r="D219" s="4" t="s">
        <v>480</v>
      </c>
    </row>
    <row r="220" spans="1:50">
      <c r="A220" s="4" t="s">
        <v>345</v>
      </c>
      <c r="D220" s="4" t="s">
        <v>346</v>
      </c>
    </row>
    <row r="221" spans="1:50">
      <c r="A221" s="4" t="s">
        <v>347</v>
      </c>
      <c r="D221" s="4" t="s">
        <v>481</v>
      </c>
    </row>
    <row r="222" spans="1:50">
      <c r="A222" s="4" t="s">
        <v>482</v>
      </c>
    </row>
    <row r="223" spans="1:50">
      <c r="A223" s="4" t="s">
        <v>341</v>
      </c>
      <c r="AN223" s="4" t="s">
        <v>483</v>
      </c>
    </row>
    <row r="224" spans="1:50">
      <c r="A224" s="4" t="s">
        <v>343</v>
      </c>
      <c r="AN224" s="4" t="s">
        <v>408</v>
      </c>
    </row>
    <row r="225" spans="1:50">
      <c r="A225" s="4" t="s">
        <v>345</v>
      </c>
      <c r="AN225" s="4" t="s">
        <v>346</v>
      </c>
    </row>
    <row r="226" spans="1:50">
      <c r="A226" s="4" t="s">
        <v>347</v>
      </c>
      <c r="AN226" s="4" t="s">
        <v>484</v>
      </c>
    </row>
    <row r="227" spans="1:50">
      <c r="A227" s="4" t="s">
        <v>485</v>
      </c>
    </row>
    <row r="228" spans="1:50">
      <c r="A228" s="4" t="s">
        <v>341</v>
      </c>
      <c r="N228" s="4" t="s">
        <v>451</v>
      </c>
    </row>
    <row r="229" spans="1:50">
      <c r="A229" s="4" t="s">
        <v>343</v>
      </c>
      <c r="N229" s="4" t="s">
        <v>400</v>
      </c>
    </row>
    <row r="230" spans="1:50">
      <c r="A230" s="4" t="s">
        <v>345</v>
      </c>
      <c r="N230" s="4" t="s">
        <v>346</v>
      </c>
    </row>
    <row r="231" spans="1:50">
      <c r="A231" s="4" t="s">
        <v>347</v>
      </c>
      <c r="N231" s="4" t="s">
        <v>486</v>
      </c>
    </row>
    <row r="232" spans="1:50">
      <c r="A232" s="4" t="s">
        <v>487</v>
      </c>
    </row>
    <row r="233" spans="1:50">
      <c r="A233" s="4" t="s">
        <v>341</v>
      </c>
      <c r="C233" s="4" t="s">
        <v>488</v>
      </c>
    </row>
    <row r="234" spans="1:50">
      <c r="A234" s="4" t="s">
        <v>343</v>
      </c>
      <c r="C234" s="4" t="s">
        <v>489</v>
      </c>
    </row>
    <row r="235" spans="1:50">
      <c r="A235" s="4" t="s">
        <v>345</v>
      </c>
      <c r="C235" s="4" t="s">
        <v>346</v>
      </c>
    </row>
    <row r="236" spans="1:50">
      <c r="A236" s="4" t="s">
        <v>347</v>
      </c>
      <c r="C236" s="4" t="s">
        <v>433</v>
      </c>
    </row>
    <row r="237" spans="1:50">
      <c r="A237" s="4" t="s">
        <v>490</v>
      </c>
    </row>
    <row r="238" spans="1:50">
      <c r="A238" s="4" t="s">
        <v>341</v>
      </c>
      <c r="AM238" s="4" t="s">
        <v>435</v>
      </c>
    </row>
    <row r="239" spans="1:50">
      <c r="A239" s="4" t="s">
        <v>343</v>
      </c>
      <c r="AM239" s="4" t="s">
        <v>422</v>
      </c>
    </row>
    <row r="240" spans="1:50">
      <c r="A240" s="4" t="s">
        <v>345</v>
      </c>
      <c r="AM240" s="4" t="s">
        <v>346</v>
      </c>
    </row>
    <row r="241" spans="1:50">
      <c r="A241" s="4" t="s">
        <v>347</v>
      </c>
      <c r="AM241" s="4" t="s">
        <v>491</v>
      </c>
    </row>
    <row r="242" spans="1:50">
      <c r="A242" s="4" t="s">
        <v>492</v>
      </c>
    </row>
    <row r="243" spans="1:50">
      <c r="A243" s="4" t="s">
        <v>341</v>
      </c>
      <c r="AC243" s="4" t="s">
        <v>493</v>
      </c>
    </row>
    <row r="244" spans="1:50">
      <c r="A244" s="4" t="s">
        <v>343</v>
      </c>
      <c r="AC244" s="4" t="s">
        <v>494</v>
      </c>
    </row>
    <row r="245" spans="1:50">
      <c r="A245" s="4" t="s">
        <v>345</v>
      </c>
      <c r="AC245" s="4" t="s">
        <v>346</v>
      </c>
    </row>
    <row r="246" spans="1:50">
      <c r="A246" s="4" t="s">
        <v>347</v>
      </c>
      <c r="AC246" s="4" t="s">
        <v>433</v>
      </c>
    </row>
    <row r="247" spans="1:50">
      <c r="A247" s="4" t="s">
        <v>495</v>
      </c>
    </row>
    <row r="248" spans="1:50">
      <c r="A248" s="4" t="s">
        <v>341</v>
      </c>
      <c r="J248" s="4" t="s">
        <v>496</v>
      </c>
    </row>
    <row r="249" spans="1:50">
      <c r="A249" s="4" t="s">
        <v>343</v>
      </c>
      <c r="J249" s="4" t="s">
        <v>480</v>
      </c>
    </row>
    <row r="250" spans="1:50">
      <c r="A250" s="4" t="s">
        <v>345</v>
      </c>
      <c r="J250" s="4" t="s">
        <v>346</v>
      </c>
    </row>
    <row r="251" spans="1:50">
      <c r="A251" s="4" t="s">
        <v>347</v>
      </c>
      <c r="J251" s="4" t="s">
        <v>497</v>
      </c>
    </row>
    <row r="252" spans="1:50">
      <c r="A252" s="4" t="s">
        <v>498</v>
      </c>
    </row>
    <row r="253" spans="1:50">
      <c r="A253" s="4" t="s">
        <v>341</v>
      </c>
      <c r="AB253" s="4" t="s">
        <v>499</v>
      </c>
    </row>
    <row r="254" spans="1:50">
      <c r="A254" s="4" t="s">
        <v>343</v>
      </c>
      <c r="AB254" s="4" t="s">
        <v>500</v>
      </c>
    </row>
    <row r="255" spans="1:50">
      <c r="A255" s="4" t="s">
        <v>345</v>
      </c>
      <c r="AB255" s="4" t="s">
        <v>346</v>
      </c>
    </row>
    <row r="256" spans="1:50">
      <c r="A256" s="4" t="s">
        <v>347</v>
      </c>
      <c r="AB256" s="4" t="s">
        <v>501</v>
      </c>
    </row>
    <row r="257" spans="1:50">
      <c r="A257" s="4" t="s">
        <v>502</v>
      </c>
    </row>
    <row r="258" spans="1:50">
      <c r="A258" s="4" t="s">
        <v>341</v>
      </c>
      <c r="I258" s="4" t="s">
        <v>503</v>
      </c>
    </row>
    <row r="259" spans="1:50">
      <c r="A259" s="4" t="s">
        <v>343</v>
      </c>
      <c r="I259" s="4" t="s">
        <v>418</v>
      </c>
    </row>
    <row r="260" spans="1:50">
      <c r="A260" s="4" t="s">
        <v>345</v>
      </c>
      <c r="I260" s="4" t="s">
        <v>346</v>
      </c>
    </row>
    <row r="261" spans="1:50">
      <c r="A261" s="4" t="s">
        <v>347</v>
      </c>
      <c r="I261" s="4" t="s">
        <v>504</v>
      </c>
    </row>
    <row r="262" spans="1:50">
      <c r="A262" s="4" t="s">
        <v>505</v>
      </c>
    </row>
    <row r="263" spans="1:50">
      <c r="A263" s="4" t="s">
        <v>341</v>
      </c>
      <c r="AA263" s="4" t="s">
        <v>375</v>
      </c>
    </row>
    <row r="264" spans="1:50">
      <c r="A264" s="4" t="s">
        <v>343</v>
      </c>
      <c r="AA264" s="4" t="s">
        <v>506</v>
      </c>
    </row>
    <row r="265" spans="1:50">
      <c r="A265" s="4" t="s">
        <v>345</v>
      </c>
      <c r="AA265" s="4" t="s">
        <v>346</v>
      </c>
    </row>
    <row r="266" spans="1:50">
      <c r="A266" s="4" t="s">
        <v>347</v>
      </c>
      <c r="AA266" s="4" t="s">
        <v>501</v>
      </c>
    </row>
    <row r="267" spans="1:50">
      <c r="A267" s="4" t="s">
        <v>507</v>
      </c>
    </row>
    <row r="268" spans="1:50">
      <c r="A268" s="4" t="s">
        <v>341</v>
      </c>
      <c r="Z268" s="4" t="s">
        <v>464</v>
      </c>
    </row>
    <row r="269" spans="1:50">
      <c r="A269" s="4" t="s">
        <v>343</v>
      </c>
      <c r="Z269" s="4" t="s">
        <v>494</v>
      </c>
    </row>
    <row r="270" spans="1:50">
      <c r="A270" s="4" t="s">
        <v>345</v>
      </c>
      <c r="Z270" s="4" t="s">
        <v>346</v>
      </c>
    </row>
    <row r="271" spans="1:50">
      <c r="A271" s="4" t="s">
        <v>347</v>
      </c>
      <c r="Z271" s="4" t="s">
        <v>430</v>
      </c>
    </row>
    <row r="272" spans="1:50">
      <c r="A272" s="4" t="s">
        <v>508</v>
      </c>
    </row>
    <row r="273" spans="1:50">
      <c r="A273" s="4" t="s">
        <v>341</v>
      </c>
      <c r="Y273" s="4" t="s">
        <v>509</v>
      </c>
    </row>
    <row r="274" spans="1:50">
      <c r="A274" s="4" t="s">
        <v>343</v>
      </c>
      <c r="Y274" s="4" t="s">
        <v>510</v>
      </c>
    </row>
    <row r="275" spans="1:50">
      <c r="A275" s="4" t="s">
        <v>345</v>
      </c>
      <c r="Y275" s="4" t="s">
        <v>346</v>
      </c>
    </row>
    <row r="276" spans="1:50">
      <c r="A276" s="4" t="s">
        <v>347</v>
      </c>
      <c r="Y276" s="4" t="s">
        <v>405</v>
      </c>
    </row>
    <row r="277" spans="1:50">
      <c r="A277" s="4" t="s">
        <v>511</v>
      </c>
    </row>
    <row r="278" spans="1:50">
      <c r="A278" s="4" t="s">
        <v>341</v>
      </c>
      <c r="X278" s="4" t="s">
        <v>509</v>
      </c>
    </row>
    <row r="279" spans="1:50">
      <c r="A279" s="4" t="s">
        <v>343</v>
      </c>
      <c r="X279" s="4" t="s">
        <v>512</v>
      </c>
    </row>
    <row r="280" spans="1:50">
      <c r="A280" s="4" t="s">
        <v>345</v>
      </c>
      <c r="X280" s="4" t="s">
        <v>346</v>
      </c>
    </row>
    <row r="281" spans="1:50">
      <c r="A281" s="4" t="s">
        <v>347</v>
      </c>
      <c r="X281" s="4" t="s">
        <v>513</v>
      </c>
    </row>
    <row r="282" spans="1:50">
      <c r="A282" s="4" t="s">
        <v>514</v>
      </c>
    </row>
    <row r="283" spans="1:50">
      <c r="A283" s="4" t="s">
        <v>341</v>
      </c>
      <c r="W283" s="4" t="s">
        <v>515</v>
      </c>
    </row>
    <row r="284" spans="1:50">
      <c r="A284" s="4" t="s">
        <v>343</v>
      </c>
      <c r="W284" s="4" t="s">
        <v>516</v>
      </c>
    </row>
    <row r="285" spans="1:50">
      <c r="A285" s="4" t="s">
        <v>345</v>
      </c>
      <c r="W285" s="4" t="s">
        <v>346</v>
      </c>
    </row>
    <row r="286" spans="1:50">
      <c r="A286" s="4" t="s">
        <v>347</v>
      </c>
      <c r="W286" s="4" t="s">
        <v>517</v>
      </c>
    </row>
    <row r="287" spans="1:50">
      <c r="A287" s="4" t="s">
        <v>518</v>
      </c>
    </row>
    <row r="288" spans="1:50">
      <c r="A288" s="4" t="s">
        <v>341</v>
      </c>
      <c r="V288" s="4" t="s">
        <v>519</v>
      </c>
    </row>
    <row r="289" spans="1:50">
      <c r="A289" s="4" t="s">
        <v>343</v>
      </c>
      <c r="V289" s="4" t="s">
        <v>404</v>
      </c>
    </row>
    <row r="290" spans="1:50">
      <c r="A290" s="4" t="s">
        <v>345</v>
      </c>
      <c r="V290" s="4" t="s">
        <v>346</v>
      </c>
    </row>
    <row r="291" spans="1:50">
      <c r="A291" s="4" t="s">
        <v>347</v>
      </c>
      <c r="V291" s="4" t="s">
        <v>517</v>
      </c>
    </row>
    <row r="292" spans="1:50">
      <c r="A292" s="4" t="s">
        <v>520</v>
      </c>
    </row>
    <row r="293" spans="1:50">
      <c r="A293" s="4" t="s">
        <v>341</v>
      </c>
      <c r="AD293" s="4" t="s">
        <v>521</v>
      </c>
    </row>
    <row r="294" spans="1:50">
      <c r="A294" s="4" t="s">
        <v>343</v>
      </c>
      <c r="AD294" s="4" t="s">
        <v>359</v>
      </c>
    </row>
    <row r="295" spans="1:50">
      <c r="A295" s="4" t="s">
        <v>345</v>
      </c>
      <c r="AD295" s="4" t="s">
        <v>346</v>
      </c>
    </row>
    <row r="296" spans="1:50">
      <c r="A296" s="4" t="s">
        <v>347</v>
      </c>
      <c r="AD296" s="4" t="s">
        <v>522</v>
      </c>
    </row>
    <row r="297" spans="1:50">
      <c r="A297" s="4" t="s">
        <v>523</v>
      </c>
    </row>
    <row r="298" spans="1:50">
      <c r="A298" s="4" t="s">
        <v>341</v>
      </c>
      <c r="AD298" s="4" t="s">
        <v>524</v>
      </c>
    </row>
    <row r="299" spans="1:50">
      <c r="A299" s="4" t="s">
        <v>343</v>
      </c>
      <c r="AD299" s="4" t="s">
        <v>359</v>
      </c>
    </row>
    <row r="300" spans="1:50">
      <c r="A300" s="4" t="s">
        <v>345</v>
      </c>
      <c r="AD300" s="4" t="s">
        <v>346</v>
      </c>
    </row>
    <row r="301" spans="1:50">
      <c r="A301" s="4" t="s">
        <v>347</v>
      </c>
      <c r="AD301" s="4" t="s">
        <v>525</v>
      </c>
    </row>
    <row r="302" spans="1:50">
      <c r="A302" s="4" t="s">
        <v>526</v>
      </c>
    </row>
    <row r="303" spans="1:50">
      <c r="A303" s="4" t="s">
        <v>341</v>
      </c>
      <c r="AD303" s="4" t="s">
        <v>527</v>
      </c>
    </row>
    <row r="304" spans="1:50">
      <c r="A304" s="4" t="s">
        <v>343</v>
      </c>
      <c r="AD304" s="4" t="s">
        <v>516</v>
      </c>
    </row>
    <row r="305" spans="1:50">
      <c r="A305" s="4" t="s">
        <v>345</v>
      </c>
      <c r="AD305" s="4" t="s">
        <v>346</v>
      </c>
    </row>
    <row r="306" spans="1:50">
      <c r="A306" s="4" t="s">
        <v>347</v>
      </c>
      <c r="AD306" s="4" t="s">
        <v>528</v>
      </c>
    </row>
    <row r="307" spans="1:50">
      <c r="A307" s="4" t="s">
        <v>529</v>
      </c>
    </row>
    <row r="308" spans="1:50">
      <c r="A308" s="4" t="s">
        <v>341</v>
      </c>
      <c r="AD308" s="4" t="s">
        <v>530</v>
      </c>
    </row>
    <row r="309" spans="1:50">
      <c r="A309" s="4" t="s">
        <v>343</v>
      </c>
      <c r="AD309" s="4" t="s">
        <v>516</v>
      </c>
    </row>
    <row r="310" spans="1:50">
      <c r="A310" s="4" t="s">
        <v>345</v>
      </c>
      <c r="AD310" s="4" t="s">
        <v>346</v>
      </c>
    </row>
    <row r="311" spans="1:50">
      <c r="A311" s="4" t="s">
        <v>347</v>
      </c>
      <c r="AD311" s="4" t="s">
        <v>452</v>
      </c>
    </row>
    <row r="312" spans="1:50">
      <c r="A312" s="4" t="s">
        <v>531</v>
      </c>
    </row>
    <row r="313" spans="1:50">
      <c r="A313" s="4" t="s">
        <v>341</v>
      </c>
      <c r="AD313" s="4" t="s">
        <v>532</v>
      </c>
    </row>
    <row r="314" spans="1:50">
      <c r="A314" s="4" t="s">
        <v>343</v>
      </c>
      <c r="AD314" s="4" t="s">
        <v>516</v>
      </c>
    </row>
    <row r="315" spans="1:50">
      <c r="A315" s="4" t="s">
        <v>345</v>
      </c>
      <c r="AD315" s="4" t="s">
        <v>346</v>
      </c>
    </row>
    <row r="316" spans="1:50">
      <c r="A316" s="4" t="s">
        <v>347</v>
      </c>
      <c r="AD316" s="4" t="s">
        <v>486</v>
      </c>
    </row>
    <row r="317" spans="1:50">
      <c r="A317" s="4" t="s">
        <v>533</v>
      </c>
    </row>
    <row r="318" spans="1:50">
      <c r="A318" s="4" t="s">
        <v>341</v>
      </c>
      <c r="AD318" s="4" t="s">
        <v>375</v>
      </c>
    </row>
    <row r="319" spans="1:50">
      <c r="A319" s="4" t="s">
        <v>343</v>
      </c>
      <c r="AD319" s="4" t="s">
        <v>404</v>
      </c>
    </row>
    <row r="320" spans="1:50">
      <c r="A320" s="4" t="s">
        <v>345</v>
      </c>
      <c r="AD320" s="4" t="s">
        <v>346</v>
      </c>
    </row>
    <row r="321" spans="1:50">
      <c r="A321" s="4" t="s">
        <v>347</v>
      </c>
      <c r="AD321" s="4" t="s">
        <v>534</v>
      </c>
    </row>
    <row r="322" spans="1:50">
      <c r="A322" s="4" t="s">
        <v>535</v>
      </c>
    </row>
    <row r="323" spans="1:50">
      <c r="A323" s="4" t="s">
        <v>341</v>
      </c>
      <c r="V323" s="4" t="s">
        <v>358</v>
      </c>
    </row>
    <row r="324" spans="1:50">
      <c r="A324" s="4" t="s">
        <v>343</v>
      </c>
      <c r="V324" s="4" t="s">
        <v>536</v>
      </c>
    </row>
    <row r="325" spans="1:50">
      <c r="A325" s="4" t="s">
        <v>345</v>
      </c>
      <c r="V325" s="4" t="s">
        <v>346</v>
      </c>
    </row>
    <row r="326" spans="1:50">
      <c r="A326" s="4" t="s">
        <v>347</v>
      </c>
      <c r="V326" s="4" t="s">
        <v>476</v>
      </c>
    </row>
    <row r="327" spans="1:50">
      <c r="A327" s="4" t="s">
        <v>537</v>
      </c>
    </row>
    <row r="328" spans="1:50">
      <c r="A328" s="4" t="s">
        <v>341</v>
      </c>
      <c r="V328" s="4" t="s">
        <v>388</v>
      </c>
    </row>
    <row r="329" spans="1:50">
      <c r="A329" s="4" t="s">
        <v>343</v>
      </c>
      <c r="V329" s="4" t="s">
        <v>536</v>
      </c>
    </row>
    <row r="330" spans="1:50">
      <c r="A330" s="4" t="s">
        <v>345</v>
      </c>
      <c r="V330" s="4" t="s">
        <v>346</v>
      </c>
    </row>
    <row r="331" spans="1:50">
      <c r="A331" s="4" t="s">
        <v>347</v>
      </c>
      <c r="V331" s="4" t="s">
        <v>376</v>
      </c>
    </row>
    <row r="332" spans="1:50">
      <c r="A332" s="4" t="s">
        <v>538</v>
      </c>
    </row>
    <row r="333" spans="1:50">
      <c r="A333" s="4" t="s">
        <v>341</v>
      </c>
      <c r="AD333" s="4" t="s">
        <v>375</v>
      </c>
    </row>
    <row r="334" spans="1:50">
      <c r="A334" s="4" t="s">
        <v>343</v>
      </c>
      <c r="AD334" s="4" t="s">
        <v>404</v>
      </c>
    </row>
    <row r="335" spans="1:50">
      <c r="A335" s="4" t="s">
        <v>345</v>
      </c>
      <c r="AD335" s="4" t="s">
        <v>346</v>
      </c>
    </row>
    <row r="336" spans="1:50">
      <c r="A336" s="4" t="s">
        <v>347</v>
      </c>
      <c r="AD336" s="4" t="s">
        <v>534</v>
      </c>
    </row>
    <row r="337" spans="1:50">
      <c r="A337" s="4" t="s">
        <v>539</v>
      </c>
    </row>
    <row r="338" spans="1:50">
      <c r="A338" s="4" t="s">
        <v>341</v>
      </c>
      <c r="V338" s="4" t="s">
        <v>358</v>
      </c>
    </row>
    <row r="339" spans="1:50">
      <c r="A339" s="4" t="s">
        <v>343</v>
      </c>
      <c r="V339" s="4" t="s">
        <v>536</v>
      </c>
    </row>
    <row r="340" spans="1:50">
      <c r="A340" s="4" t="s">
        <v>345</v>
      </c>
      <c r="V340" s="4" t="s">
        <v>346</v>
      </c>
    </row>
    <row r="341" spans="1:50">
      <c r="A341" s="4" t="s">
        <v>347</v>
      </c>
      <c r="V341" s="4" t="s">
        <v>476</v>
      </c>
    </row>
    <row r="342" spans="1:50">
      <c r="A342" s="4" t="s">
        <v>540</v>
      </c>
    </row>
    <row r="343" spans="1:50">
      <c r="A343" s="4" t="s">
        <v>341</v>
      </c>
      <c r="V343" s="4" t="s">
        <v>541</v>
      </c>
    </row>
    <row r="344" spans="1:50">
      <c r="A344" s="4" t="s">
        <v>343</v>
      </c>
      <c r="V344" s="4" t="s">
        <v>542</v>
      </c>
    </row>
    <row r="345" spans="1:50">
      <c r="A345" s="4" t="s">
        <v>345</v>
      </c>
      <c r="V345" s="4" t="s">
        <v>346</v>
      </c>
    </row>
    <row r="346" spans="1:50">
      <c r="A346" s="4" t="s">
        <v>347</v>
      </c>
      <c r="V346" s="4" t="s">
        <v>543</v>
      </c>
    </row>
    <row r="347" spans="1:50">
      <c r="A347" s="4" t="s">
        <v>544</v>
      </c>
    </row>
    <row r="348" spans="1:50">
      <c r="A348" s="4" t="s">
        <v>341</v>
      </c>
      <c r="V348" s="4" t="s">
        <v>545</v>
      </c>
    </row>
    <row r="349" spans="1:50">
      <c r="A349" s="4" t="s">
        <v>343</v>
      </c>
      <c r="V349" s="4" t="s">
        <v>546</v>
      </c>
    </row>
    <row r="350" spans="1:50">
      <c r="A350" s="4" t="s">
        <v>345</v>
      </c>
      <c r="V350" s="4" t="s">
        <v>346</v>
      </c>
    </row>
    <row r="351" spans="1:50">
      <c r="A351" s="4" t="s">
        <v>347</v>
      </c>
      <c r="V351" s="4" t="s">
        <v>525</v>
      </c>
    </row>
    <row r="352" spans="1:50">
      <c r="A352" s="4" t="s">
        <v>547</v>
      </c>
    </row>
    <row r="353" spans="1:50">
      <c r="A353" s="4" t="s">
        <v>341</v>
      </c>
      <c r="V353" s="4" t="s">
        <v>548</v>
      </c>
    </row>
    <row r="354" spans="1:50">
      <c r="A354" s="4" t="s">
        <v>343</v>
      </c>
      <c r="V354" s="4" t="s">
        <v>546</v>
      </c>
    </row>
    <row r="355" spans="1:50">
      <c r="A355" s="4" t="s">
        <v>345</v>
      </c>
      <c r="V355" s="4" t="s">
        <v>346</v>
      </c>
    </row>
    <row r="356" spans="1:50">
      <c r="A356" s="4" t="s">
        <v>347</v>
      </c>
      <c r="V356" s="4" t="s">
        <v>549</v>
      </c>
    </row>
    <row r="357" spans="1:50">
      <c r="A357" s="4" t="s">
        <v>550</v>
      </c>
    </row>
    <row r="358" spans="1:50">
      <c r="A358" s="4" t="s">
        <v>341</v>
      </c>
      <c r="V358" s="4" t="s">
        <v>551</v>
      </c>
    </row>
    <row r="359" spans="1:50">
      <c r="A359" s="4" t="s">
        <v>343</v>
      </c>
      <c r="V359" s="4" t="s">
        <v>536</v>
      </c>
    </row>
    <row r="360" spans="1:50">
      <c r="A360" s="4" t="s">
        <v>345</v>
      </c>
      <c r="V360" s="4" t="s">
        <v>346</v>
      </c>
    </row>
    <row r="361" spans="1:50">
      <c r="A361" s="4" t="s">
        <v>347</v>
      </c>
      <c r="V361" s="4" t="s">
        <v>552</v>
      </c>
    </row>
    <row r="362" spans="1:50">
      <c r="A362" s="4" t="s">
        <v>553</v>
      </c>
    </row>
    <row r="363" spans="1:50">
      <c r="A363" s="4" t="s">
        <v>341</v>
      </c>
      <c r="V363" s="4" t="s">
        <v>554</v>
      </c>
    </row>
    <row r="364" spans="1:50">
      <c r="A364" s="4" t="s">
        <v>343</v>
      </c>
      <c r="V364" s="4" t="s">
        <v>536</v>
      </c>
    </row>
    <row r="365" spans="1:50">
      <c r="A365" s="4" t="s">
        <v>345</v>
      </c>
      <c r="V365" s="4" t="s">
        <v>346</v>
      </c>
    </row>
    <row r="366" spans="1:50">
      <c r="A366" s="4" t="s">
        <v>347</v>
      </c>
      <c r="V366" s="4" t="s">
        <v>555</v>
      </c>
    </row>
    <row r="367" spans="1:50">
      <c r="A367" s="4" t="s">
        <v>556</v>
      </c>
    </row>
    <row r="368" spans="1:50">
      <c r="A368" s="4" t="s">
        <v>341</v>
      </c>
      <c r="V368" s="4" t="s">
        <v>557</v>
      </c>
    </row>
    <row r="369" spans="1:50">
      <c r="A369" s="4" t="s">
        <v>343</v>
      </c>
      <c r="V369" s="4" t="s">
        <v>536</v>
      </c>
    </row>
    <row r="370" spans="1:50">
      <c r="A370" s="4" t="s">
        <v>345</v>
      </c>
      <c r="V370" s="4" t="s">
        <v>346</v>
      </c>
    </row>
    <row r="371" spans="1:50">
      <c r="A371" s="4" t="s">
        <v>347</v>
      </c>
      <c r="V371" s="4" t="s">
        <v>376</v>
      </c>
    </row>
    <row r="372" spans="1:50">
      <c r="A372" s="4" t="s">
        <v>558</v>
      </c>
    </row>
    <row r="373" spans="1:50">
      <c r="A373" s="4" t="s">
        <v>341</v>
      </c>
      <c r="V373" s="4" t="s">
        <v>557</v>
      </c>
    </row>
    <row r="374" spans="1:50">
      <c r="A374" s="4" t="s">
        <v>343</v>
      </c>
      <c r="V374" s="4" t="s">
        <v>536</v>
      </c>
    </row>
    <row r="375" spans="1:50">
      <c r="A375" s="4" t="s">
        <v>345</v>
      </c>
      <c r="V375" s="4" t="s">
        <v>346</v>
      </c>
    </row>
    <row r="376" spans="1:50">
      <c r="A376" s="4" t="s">
        <v>347</v>
      </c>
      <c r="V376" s="4" t="s">
        <v>376</v>
      </c>
    </row>
    <row r="377" spans="1:50">
      <c r="A377" s="4" t="s">
        <v>559</v>
      </c>
    </row>
    <row r="378" spans="1:50">
      <c r="A378" s="4" t="s">
        <v>341</v>
      </c>
      <c r="P378" s="4" t="s">
        <v>560</v>
      </c>
    </row>
    <row r="379" spans="1:50">
      <c r="A379" s="4" t="s">
        <v>343</v>
      </c>
      <c r="P379" s="4" t="s">
        <v>446</v>
      </c>
    </row>
    <row r="380" spans="1:50">
      <c r="A380" s="4" t="s">
        <v>345</v>
      </c>
      <c r="P380" s="4" t="s">
        <v>346</v>
      </c>
    </row>
    <row r="381" spans="1:50">
      <c r="A381" s="4" t="s">
        <v>347</v>
      </c>
      <c r="P381" s="4" t="s">
        <v>369</v>
      </c>
    </row>
    <row r="382" spans="1:50">
      <c r="A382" s="4" t="s">
        <v>561</v>
      </c>
    </row>
    <row r="383" spans="1:50">
      <c r="A383" s="4" t="s">
        <v>341</v>
      </c>
      <c r="AP383" s="4" t="s">
        <v>399</v>
      </c>
    </row>
    <row r="384" spans="1:50">
      <c r="A384" s="4" t="s">
        <v>343</v>
      </c>
      <c r="AP384" s="4" t="s">
        <v>408</v>
      </c>
    </row>
    <row r="385" spans="1:50">
      <c r="A385" s="4" t="s">
        <v>345</v>
      </c>
      <c r="AP385" s="4" t="s">
        <v>346</v>
      </c>
    </row>
    <row r="386" spans="1:50">
      <c r="A386" s="4" t="s">
        <v>347</v>
      </c>
      <c r="AP386" s="4" t="s">
        <v>369</v>
      </c>
    </row>
    <row r="387" spans="1:50">
      <c r="A387" s="4" t="s">
        <v>562</v>
      </c>
    </row>
    <row r="388" spans="1:50">
      <c r="A388" s="4" t="s">
        <v>341</v>
      </c>
      <c r="AN388" s="4" t="s">
        <v>378</v>
      </c>
    </row>
    <row r="389" spans="1:50">
      <c r="A389" s="4" t="s">
        <v>343</v>
      </c>
      <c r="AN389" s="4" t="s">
        <v>379</v>
      </c>
    </row>
    <row r="390" spans="1:50">
      <c r="A390" s="4" t="s">
        <v>345</v>
      </c>
      <c r="AN390" s="4" t="s">
        <v>346</v>
      </c>
    </row>
    <row r="391" spans="1:50">
      <c r="A391" s="4" t="s">
        <v>347</v>
      </c>
      <c r="AN391" s="4" t="s">
        <v>563</v>
      </c>
    </row>
    <row r="392" spans="1:50">
      <c r="A392" s="4" t="s">
        <v>564</v>
      </c>
    </row>
    <row r="393" spans="1:50">
      <c r="A393" s="4" t="s">
        <v>341</v>
      </c>
      <c r="AK393" s="4" t="s">
        <v>565</v>
      </c>
    </row>
    <row r="394" spans="1:50">
      <c r="A394" s="4" t="s">
        <v>343</v>
      </c>
      <c r="AK394" s="4" t="s">
        <v>439</v>
      </c>
    </row>
    <row r="395" spans="1:50">
      <c r="A395" s="4" t="s">
        <v>345</v>
      </c>
      <c r="AK395" s="4" t="s">
        <v>346</v>
      </c>
    </row>
    <row r="396" spans="1:50">
      <c r="A396" s="4" t="s">
        <v>347</v>
      </c>
      <c r="AK396" s="4" t="s">
        <v>369</v>
      </c>
    </row>
    <row r="397" spans="1:50">
      <c r="A397" s="4" t="s">
        <v>566</v>
      </c>
    </row>
    <row r="398" spans="1:50">
      <c r="A398" s="4" t="s">
        <v>341</v>
      </c>
      <c r="AH398" s="4" t="s">
        <v>567</v>
      </c>
    </row>
    <row r="399" spans="1:50">
      <c r="A399" s="4" t="s">
        <v>343</v>
      </c>
      <c r="AH399" s="4" t="s">
        <v>568</v>
      </c>
    </row>
    <row r="400" spans="1:50">
      <c r="A400" s="4" t="s">
        <v>345</v>
      </c>
      <c r="AH400" s="4" t="s">
        <v>346</v>
      </c>
    </row>
    <row r="401" spans="1:50">
      <c r="A401" s="4" t="s">
        <v>347</v>
      </c>
      <c r="AH401" s="4" t="s">
        <v>563</v>
      </c>
    </row>
    <row r="402" spans="1:50">
      <c r="A402" s="4" t="s">
        <v>569</v>
      </c>
    </row>
    <row r="403" spans="1:50">
      <c r="A403" s="4" t="s">
        <v>341</v>
      </c>
      <c r="D403" s="4" t="s">
        <v>570</v>
      </c>
    </row>
    <row r="404" spans="1:50">
      <c r="A404" s="4" t="s">
        <v>343</v>
      </c>
      <c r="D404" s="4" t="s">
        <v>571</v>
      </c>
    </row>
    <row r="405" spans="1:50">
      <c r="A405" s="4" t="s">
        <v>345</v>
      </c>
      <c r="D405" s="4" t="s">
        <v>346</v>
      </c>
    </row>
    <row r="406" spans="1:50">
      <c r="A406" s="4" t="s">
        <v>347</v>
      </c>
      <c r="D406" s="4" t="s">
        <v>369</v>
      </c>
    </row>
    <row r="407" spans="1:50">
      <c r="A407" s="4" t="s">
        <v>572</v>
      </c>
    </row>
    <row r="408" spans="1:50">
      <c r="A408" s="4" t="s">
        <v>341</v>
      </c>
      <c r="X408" s="4" t="s">
        <v>573</v>
      </c>
    </row>
    <row r="409" spans="1:50">
      <c r="A409" s="4" t="s">
        <v>343</v>
      </c>
      <c r="X409" s="4" t="s">
        <v>574</v>
      </c>
    </row>
    <row r="410" spans="1:50">
      <c r="A410" s="4" t="s">
        <v>345</v>
      </c>
      <c r="X410" s="4" t="s">
        <v>346</v>
      </c>
    </row>
    <row r="411" spans="1:50">
      <c r="A411" s="4" t="s">
        <v>347</v>
      </c>
      <c r="X411" s="4" t="s">
        <v>369</v>
      </c>
    </row>
    <row r="412" spans="1:50">
      <c r="A412" s="4" t="s">
        <v>575</v>
      </c>
    </row>
    <row r="413" spans="1:50">
      <c r="A413" s="4" t="s">
        <v>341</v>
      </c>
      <c r="AH413" s="4" t="s">
        <v>567</v>
      </c>
    </row>
    <row r="414" spans="1:50">
      <c r="A414" s="4" t="s">
        <v>343</v>
      </c>
      <c r="AH414" s="4" t="s">
        <v>568</v>
      </c>
    </row>
    <row r="415" spans="1:50">
      <c r="A415" s="4" t="s">
        <v>345</v>
      </c>
      <c r="AH415" s="4" t="s">
        <v>346</v>
      </c>
    </row>
    <row r="416" spans="1:50">
      <c r="A416" s="4" t="s">
        <v>347</v>
      </c>
      <c r="AH416" s="4" t="s">
        <v>563</v>
      </c>
    </row>
    <row r="417" spans="1:50">
      <c r="A417" s="4" t="s">
        <v>576</v>
      </c>
    </row>
    <row r="418" spans="1:50">
      <c r="A418" s="4" t="s">
        <v>341</v>
      </c>
      <c r="D418" s="4" t="s">
        <v>570</v>
      </c>
    </row>
    <row r="419" spans="1:50">
      <c r="A419" s="4" t="s">
        <v>343</v>
      </c>
      <c r="D419" s="4" t="s">
        <v>571</v>
      </c>
    </row>
    <row r="420" spans="1:50">
      <c r="A420" s="4" t="s">
        <v>345</v>
      </c>
      <c r="D420" s="4" t="s">
        <v>346</v>
      </c>
    </row>
    <row r="421" spans="1:50">
      <c r="A421" s="4" t="s">
        <v>347</v>
      </c>
      <c r="D421" s="4" t="s">
        <v>369</v>
      </c>
    </row>
    <row r="422" spans="1:50">
      <c r="A422" s="4" t="s">
        <v>577</v>
      </c>
    </row>
    <row r="423" spans="1:50">
      <c r="A423" s="4" t="s">
        <v>341</v>
      </c>
      <c r="V423" s="4" t="s">
        <v>388</v>
      </c>
      <c r="X423" s="4" t="s">
        <v>573</v>
      </c>
    </row>
    <row r="424" spans="1:50">
      <c r="A424" s="4" t="s">
        <v>343</v>
      </c>
      <c r="V424" s="4" t="s">
        <v>536</v>
      </c>
      <c r="X424" s="4" t="s">
        <v>574</v>
      </c>
    </row>
    <row r="425" spans="1:50">
      <c r="A425" s="4" t="s">
        <v>345</v>
      </c>
      <c r="V425" s="4" t="s">
        <v>346</v>
      </c>
      <c r="X425" s="4" t="s">
        <v>346</v>
      </c>
    </row>
    <row r="426" spans="1:50">
      <c r="A426" s="4" t="s">
        <v>347</v>
      </c>
      <c r="V426" s="4" t="s">
        <v>376</v>
      </c>
      <c r="X426" s="4" t="s">
        <v>3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43</v>
      </c>
    </row>
    <row r="3" spans="1:3">
      <c r="A3" s="4" t="s">
        <v>54</v>
      </c>
      <c r="B3" s="7" t="n">
        <v>548742</v>
      </c>
      <c r="C3" s="7" t="n">
        <v>1082050</v>
      </c>
    </row>
    <row r="4" spans="1:3">
      <c r="A4" s="4" t="s">
        <v>579</v>
      </c>
    </row>
    <row r="5" spans="1:3">
      <c r="A5" s="4" t="s">
        <v>580</v>
      </c>
      <c r="B5" s="5" t="n">
        <v>378522</v>
      </c>
    </row>
    <row r="6" spans="1:3">
      <c r="A6" s="4" t="s">
        <v>581</v>
      </c>
    </row>
    <row r="7" spans="1:3">
      <c r="A7" s="4" t="s">
        <v>580</v>
      </c>
      <c r="B7" s="5" t="n">
        <v>262366</v>
      </c>
    </row>
    <row r="8" spans="1:3">
      <c r="A8" s="4" t="s">
        <v>582</v>
      </c>
    </row>
    <row r="9" spans="1:3">
      <c r="A9" s="4" t="s">
        <v>580</v>
      </c>
      <c r="B9" s="5" t="n">
        <v>-934129</v>
      </c>
    </row>
    <row r="10" spans="1:3">
      <c r="A10" s="4" t="s">
        <v>583</v>
      </c>
    </row>
    <row r="11" spans="1:3">
      <c r="A11" s="4" t="s">
        <v>580</v>
      </c>
      <c r="B11" s="7" t="n">
        <v>-2400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51"/>
    <col customWidth="1" max="3" min="3" width="15"/>
  </cols>
  <sheetData>
    <row r="1" spans="1:3">
      <c r="A1" s="1" t="s">
        <v>584</v>
      </c>
      <c r="B1" s="2" t="s">
        <v>585</v>
      </c>
      <c r="C1" s="2" t="s">
        <v>1</v>
      </c>
    </row>
    <row r="2" spans="1:3">
      <c r="B2" s="2" t="s">
        <v>586</v>
      </c>
      <c r="C2" s="2" t="s">
        <v>2</v>
      </c>
    </row>
    <row r="3" spans="1:3">
      <c r="A3" s="4" t="s">
        <v>587</v>
      </c>
      <c r="C3" s="7" t="n">
        <v>1231487</v>
      </c>
    </row>
    <row r="4" spans="1:3">
      <c r="A4" s="4" t="s">
        <v>588</v>
      </c>
      <c r="B4" s="4" t="s">
        <v>589</v>
      </c>
    </row>
    <row r="5" spans="1:3">
      <c r="A5" s="4" t="s">
        <v>215</v>
      </c>
    </row>
    <row r="6" spans="1:3">
      <c r="A6" s="4" t="s">
        <v>216</v>
      </c>
      <c r="C6" s="5" t="n">
        <v>14830304</v>
      </c>
    </row>
    <row r="7" spans="1:3">
      <c r="A7" s="4" t="s">
        <v>212</v>
      </c>
    </row>
    <row r="8" spans="1:3">
      <c r="A8" s="4" t="s">
        <v>213</v>
      </c>
      <c r="C8" s="7" t="n">
        <v>57951</v>
      </c>
    </row>
    <row r="9" spans="1:3">
      <c r="A9" s="4" t="s">
        <v>214</v>
      </c>
    </row>
    <row r="10" spans="1:3">
      <c r="A10" s="4" t="s">
        <v>213</v>
      </c>
      <c r="C10" s="7" t="n">
        <v>254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43</v>
      </c>
    </row>
    <row r="2" spans="1:3">
      <c r="A2" s="4" t="s">
        <v>65</v>
      </c>
      <c r="B2" s="7" t="n">
        <v>7245</v>
      </c>
      <c r="C2" s="7" t="n">
        <v>9893</v>
      </c>
    </row>
    <row r="3" spans="1:3">
      <c r="A3" s="4" t="s">
        <v>66</v>
      </c>
      <c r="B3" s="7" t="n">
        <v>260129</v>
      </c>
      <c r="C3" s="7" t="n">
        <v>76644</v>
      </c>
    </row>
    <row r="4" spans="1:3">
      <c r="A4" s="4" t="s">
        <v>67</v>
      </c>
      <c r="B4" s="5" t="n">
        <v>10000000</v>
      </c>
      <c r="C4" s="5" t="n">
        <v>10000000</v>
      </c>
    </row>
    <row r="5" spans="1:3">
      <c r="A5" s="4" t="s">
        <v>68</v>
      </c>
      <c r="B5" s="8" t="n">
        <v>0.001</v>
      </c>
      <c r="C5" s="8" t="n">
        <v>0.001</v>
      </c>
    </row>
    <row r="6" spans="1:3">
      <c r="A6" s="4" t="s">
        <v>69</v>
      </c>
      <c r="B6" s="5" t="n">
        <v>5000000000</v>
      </c>
      <c r="C6" s="5" t="n">
        <v>5000000000</v>
      </c>
    </row>
    <row r="7" spans="1:3">
      <c r="A7" s="4" t="s">
        <v>70</v>
      </c>
      <c r="B7" s="8" t="n">
        <v>0.001</v>
      </c>
      <c r="C7" s="8" t="n">
        <v>0.001</v>
      </c>
    </row>
    <row r="8" spans="1:3">
      <c r="A8" s="4" t="s">
        <v>71</v>
      </c>
      <c r="B8" s="5" t="n">
        <v>17568373</v>
      </c>
      <c r="C8" s="5" t="n">
        <v>2738069</v>
      </c>
    </row>
    <row r="9" spans="1:3">
      <c r="A9" s="4" t="s">
        <v>72</v>
      </c>
      <c r="B9" s="5" t="n">
        <v>17568373</v>
      </c>
      <c r="C9" s="5" t="n">
        <v>2738069</v>
      </c>
    </row>
    <row r="10" spans="1:3">
      <c r="A10" s="4" t="s">
        <v>73</v>
      </c>
    </row>
    <row r="11" spans="1:3">
      <c r="A11" s="4" t="s">
        <v>74</v>
      </c>
      <c r="B11" s="5" t="n">
        <v>500000</v>
      </c>
      <c r="C11" s="5" t="n">
        <v>500000</v>
      </c>
    </row>
    <row r="12" spans="1:3">
      <c r="A12" s="4" t="s">
        <v>75</v>
      </c>
      <c r="B12" s="5" t="n">
        <v>500000</v>
      </c>
      <c r="C12"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90</v>
      </c>
      <c r="B1" s="2" t="s">
        <v>585</v>
      </c>
    </row>
    <row r="2" spans="1:4">
      <c r="B2" s="2" t="s">
        <v>591</v>
      </c>
      <c r="C2" s="2" t="s">
        <v>2</v>
      </c>
      <c r="D2" s="2" t="s">
        <v>43</v>
      </c>
    </row>
    <row r="3" spans="1:4">
      <c r="A3" s="4" t="s">
        <v>67</v>
      </c>
      <c r="C3" s="5" t="n">
        <v>10000000</v>
      </c>
      <c r="D3" s="5" t="n">
        <v>10000000</v>
      </c>
    </row>
    <row r="4" spans="1:4">
      <c r="A4" s="4" t="s">
        <v>68</v>
      </c>
      <c r="C4" s="8" t="n">
        <v>0.001</v>
      </c>
      <c r="D4" s="8" t="n">
        <v>0.001</v>
      </c>
    </row>
    <row r="5" spans="1:4">
      <c r="A5" s="4" t="s">
        <v>73</v>
      </c>
    </row>
    <row r="6" spans="1:4">
      <c r="A6" s="4" t="s">
        <v>74</v>
      </c>
      <c r="B6" s="5" t="n">
        <v>500000</v>
      </c>
      <c r="C6" s="5" t="n">
        <v>500000</v>
      </c>
      <c r="D6" s="5" t="n">
        <v>500000</v>
      </c>
    </row>
    <row r="7" spans="1:4">
      <c r="A7" s="4" t="s">
        <v>592</v>
      </c>
    </row>
    <row r="8" spans="1:4">
      <c r="A8" s="4" t="s">
        <v>218</v>
      </c>
      <c r="B8" s="4" t="s">
        <v>5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94</v>
      </c>
      <c r="B1" s="2" t="s">
        <v>1</v>
      </c>
      <c r="C1" s="2" t="s">
        <v>176</v>
      </c>
    </row>
    <row r="2" spans="1:3">
      <c r="B2" s="2" t="s">
        <v>2</v>
      </c>
      <c r="C2" s="2" t="s">
        <v>43</v>
      </c>
    </row>
    <row r="3" spans="1:3">
      <c r="A3" s="4" t="s">
        <v>595</v>
      </c>
      <c r="B3" s="5" t="n">
        <v>9000</v>
      </c>
      <c r="C3" s="5" t="n">
        <v>9000</v>
      </c>
    </row>
    <row r="4" spans="1:3">
      <c r="A4" s="4" t="s">
        <v>596</v>
      </c>
      <c r="B4" s="7" t="n">
        <v>13410</v>
      </c>
      <c r="C4" s="7" t="n">
        <v>13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597</v>
      </c>
      <c r="B1" s="2" t="s">
        <v>1</v>
      </c>
    </row>
    <row r="2" spans="1:2">
      <c r="B2" s="2" t="s">
        <v>598</v>
      </c>
    </row>
    <row r="3" spans="1:2">
      <c r="A3" s="4" t="s">
        <v>599</v>
      </c>
      <c r="B3" s="7" t="n">
        <v>0</v>
      </c>
    </row>
    <row r="4" spans="1:2">
      <c r="A4" s="4" t="s">
        <v>600</v>
      </c>
    </row>
    <row r="5" spans="1:2">
      <c r="A5" s="4" t="s">
        <v>601</v>
      </c>
      <c r="B5" s="4" t="s">
        <v>602</v>
      </c>
    </row>
    <row r="6" spans="1:2">
      <c r="A6" s="4" t="s">
        <v>603</v>
      </c>
    </row>
    <row r="7" spans="1:2">
      <c r="A7" s="4" t="s">
        <v>601</v>
      </c>
      <c r="B7" s="4" t="s">
        <v>604</v>
      </c>
    </row>
    <row r="8" spans="1:2">
      <c r="A8" s="4" t="s">
        <v>605</v>
      </c>
    </row>
    <row r="9" spans="1:2">
      <c r="A9" s="4" t="s">
        <v>601</v>
      </c>
      <c r="B9" s="4" t="s">
        <v>606</v>
      </c>
    </row>
    <row r="10" spans="1:2">
      <c r="A10" s="4" t="s">
        <v>607</v>
      </c>
    </row>
    <row r="11" spans="1:2">
      <c r="A11" s="4" t="s">
        <v>601</v>
      </c>
      <c r="B11" s="4" t="s">
        <v>608</v>
      </c>
    </row>
    <row r="12" spans="1:2">
      <c r="A12" s="4" t="s">
        <v>609</v>
      </c>
    </row>
    <row r="13" spans="1:2">
      <c r="A13" s="4" t="s">
        <v>601</v>
      </c>
      <c r="B13" s="4" t="s">
        <v>610</v>
      </c>
    </row>
    <row r="14" spans="1:2">
      <c r="A14" s="4" t="s">
        <v>611</v>
      </c>
    </row>
    <row r="15" spans="1:2">
      <c r="A15" s="4" t="s">
        <v>601</v>
      </c>
      <c r="B15" s="4" t="s">
        <v>6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13</v>
      </c>
      <c r="B1" s="2" t="s">
        <v>176</v>
      </c>
    </row>
    <row r="2" spans="1:2">
      <c r="B2" s="2" t="s">
        <v>614</v>
      </c>
    </row>
    <row r="3" spans="1:2">
      <c r="A3" s="3" t="s">
        <v>4</v>
      </c>
    </row>
    <row r="4" spans="1:2">
      <c r="A4" s="4" t="s">
        <v>615</v>
      </c>
      <c r="B4" s="7" t="n">
        <v>1697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3</v>
      </c>
    </row>
    <row r="2" spans="1:3">
      <c r="A2" s="3" t="s">
        <v>49</v>
      </c>
    </row>
    <row r="3" spans="1:3">
      <c r="A3" s="4" t="s">
        <v>54</v>
      </c>
      <c r="B3" s="7" t="n">
        <v>548742</v>
      </c>
      <c r="C3" s="7" t="n">
        <v>1082050</v>
      </c>
    </row>
    <row r="4" spans="1:3">
      <c r="A4" s="4" t="s">
        <v>55</v>
      </c>
      <c r="B4" s="5" t="n">
        <v>1008062</v>
      </c>
      <c r="C4" s="5" t="n">
        <v>1606676</v>
      </c>
    </row>
    <row r="5" spans="1:3">
      <c r="A5" s="3" t="s">
        <v>617</v>
      </c>
    </row>
    <row r="6" spans="1:3">
      <c r="A6" s="4" t="s">
        <v>618</v>
      </c>
      <c r="B6" s="5" t="n">
        <v>-4576829</v>
      </c>
      <c r="C6" s="5" t="n">
        <v>-3914249</v>
      </c>
    </row>
    <row r="7" spans="1:3">
      <c r="A7" s="4" t="s">
        <v>62</v>
      </c>
      <c r="B7" s="7" t="n">
        <v>-965548</v>
      </c>
      <c r="C7" s="5" t="n">
        <v>-1549285</v>
      </c>
    </row>
    <row r="8" spans="1:3">
      <c r="A8" s="4" t="s">
        <v>619</v>
      </c>
    </row>
    <row r="9" spans="1:3">
      <c r="A9" s="3" t="s">
        <v>49</v>
      </c>
    </row>
    <row r="10" spans="1:3">
      <c r="A10" s="4" t="s">
        <v>54</v>
      </c>
      <c r="C10" s="5" t="n">
        <v>1251750</v>
      </c>
    </row>
    <row r="11" spans="1:3">
      <c r="A11" s="4" t="s">
        <v>620</v>
      </c>
      <c r="C11" s="5" t="n">
        <v>1776376</v>
      </c>
    </row>
    <row r="12" spans="1:3">
      <c r="A12" s="4" t="s">
        <v>55</v>
      </c>
      <c r="C12" s="5" t="n">
        <v>1776376</v>
      </c>
    </row>
    <row r="13" spans="1:3">
      <c r="A13" s="3" t="s">
        <v>617</v>
      </c>
    </row>
    <row r="14" spans="1:3">
      <c r="A14" s="4" t="s">
        <v>618</v>
      </c>
      <c r="C14" s="5" t="n">
        <v>-4083949</v>
      </c>
    </row>
    <row r="15" spans="1:3">
      <c r="A15" s="4" t="s">
        <v>62</v>
      </c>
      <c r="C15" s="5" t="n">
        <v>-1718985</v>
      </c>
    </row>
    <row r="16" spans="1:3">
      <c r="A16" s="4" t="s">
        <v>621</v>
      </c>
    </row>
    <row r="17" spans="1:3">
      <c r="A17" s="3" t="s">
        <v>49</v>
      </c>
    </row>
    <row r="18" spans="1:3">
      <c r="A18" s="4" t="s">
        <v>54</v>
      </c>
      <c r="C18" s="5" t="n">
        <v>-169700</v>
      </c>
    </row>
    <row r="19" spans="1:3">
      <c r="A19" s="4" t="s">
        <v>620</v>
      </c>
      <c r="C19" s="5" t="n">
        <v>-169700</v>
      </c>
    </row>
    <row r="20" spans="1:3">
      <c r="A20" s="4" t="s">
        <v>55</v>
      </c>
      <c r="C20" s="5" t="n">
        <v>-169700</v>
      </c>
    </row>
    <row r="21" spans="1:3">
      <c r="A21" s="3" t="s">
        <v>617</v>
      </c>
    </row>
    <row r="22" spans="1:3">
      <c r="A22" s="4" t="s">
        <v>618</v>
      </c>
      <c r="C22" s="5" t="n">
        <v>169700</v>
      </c>
    </row>
    <row r="23" spans="1:3">
      <c r="A23" s="4" t="s">
        <v>62</v>
      </c>
      <c r="C23" s="5" t="n">
        <v>169700</v>
      </c>
    </row>
    <row r="24" spans="1:3">
      <c r="A24" s="4" t="s">
        <v>622</v>
      </c>
    </row>
    <row r="25" spans="1:3">
      <c r="A25" s="3" t="s">
        <v>49</v>
      </c>
    </row>
    <row r="26" spans="1:3">
      <c r="A26" s="4" t="s">
        <v>54</v>
      </c>
      <c r="C26" s="5" t="n">
        <v>1082050</v>
      </c>
    </row>
    <row r="27" spans="1:3">
      <c r="A27" s="4" t="s">
        <v>620</v>
      </c>
      <c r="C27" s="5" t="n">
        <v>1606676</v>
      </c>
    </row>
    <row r="28" spans="1:3">
      <c r="A28" s="4" t="s">
        <v>55</v>
      </c>
      <c r="C28" s="5" t="n">
        <v>1606676</v>
      </c>
    </row>
    <row r="29" spans="1:3">
      <c r="A29" s="3" t="s">
        <v>617</v>
      </c>
    </row>
    <row r="30" spans="1:3">
      <c r="A30" s="4" t="s">
        <v>618</v>
      </c>
      <c r="C30" s="5" t="n">
        <v>-3914249</v>
      </c>
    </row>
    <row r="31" spans="1:3">
      <c r="A31" s="4" t="s">
        <v>62</v>
      </c>
      <c r="C31" s="7" t="n">
        <v>-1549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3</v>
      </c>
      <c r="B1" s="2" t="s">
        <v>77</v>
      </c>
      <c r="D1" s="2" t="s">
        <v>1</v>
      </c>
      <c r="F1" s="2" t="s">
        <v>176</v>
      </c>
    </row>
    <row r="2" spans="1:6">
      <c r="B2" s="2" t="s">
        <v>2</v>
      </c>
      <c r="C2" s="2" t="s">
        <v>78</v>
      </c>
      <c r="D2" s="2" t="s">
        <v>2</v>
      </c>
      <c r="E2" s="2" t="s">
        <v>78</v>
      </c>
      <c r="F2" s="2" t="s">
        <v>43</v>
      </c>
    </row>
    <row r="3" spans="1:6">
      <c r="A3" s="3" t="s">
        <v>89</v>
      </c>
    </row>
    <row r="4" spans="1:6">
      <c r="A4" s="4" t="s">
        <v>292</v>
      </c>
      <c r="B4" s="7" t="n">
        <v>-81473</v>
      </c>
      <c r="C4" s="7" t="n">
        <v>159869</v>
      </c>
      <c r="D4" s="7" t="n">
        <v>-138455</v>
      </c>
      <c r="E4" s="7" t="n">
        <v>-275039</v>
      </c>
    </row>
    <row r="5" spans="1:6">
      <c r="A5" s="4" t="s">
        <v>93</v>
      </c>
      <c r="B5" s="5" t="n">
        <v>-105060</v>
      </c>
      <c r="C5" s="5" t="n">
        <v>118874</v>
      </c>
      <c r="D5" s="5" t="n">
        <v>-293525</v>
      </c>
      <c r="E5" s="5" t="n">
        <v>-333633</v>
      </c>
    </row>
    <row r="6" spans="1:6">
      <c r="A6" s="4" t="s">
        <v>94</v>
      </c>
      <c r="B6" s="7" t="n">
        <v>-197831</v>
      </c>
      <c r="C6" s="7" t="n">
        <v>-12903</v>
      </c>
      <c r="D6" s="7" t="n">
        <v>-662580</v>
      </c>
      <c r="E6" s="7" t="n">
        <v>-649345</v>
      </c>
    </row>
    <row r="7" spans="1:6">
      <c r="A7" s="4" t="s">
        <v>622</v>
      </c>
    </row>
    <row r="8" spans="1:6">
      <c r="A8" s="3" t="s">
        <v>89</v>
      </c>
    </row>
    <row r="9" spans="1:6">
      <c r="A9" s="4" t="s">
        <v>292</v>
      </c>
      <c r="F9" s="7" t="n">
        <v>-1379942</v>
      </c>
    </row>
    <row r="10" spans="1:6">
      <c r="A10" s="4" t="s">
        <v>93</v>
      </c>
      <c r="F10" s="5" t="n">
        <v>-1666632</v>
      </c>
    </row>
    <row r="11" spans="1:6">
      <c r="A11" s="4" t="s">
        <v>94</v>
      </c>
      <c r="F11" s="5" t="n">
        <v>-2122758</v>
      </c>
    </row>
    <row r="12" spans="1:6">
      <c r="A12" s="4" t="s">
        <v>624</v>
      </c>
      <c r="F12" s="5" t="n">
        <v>-2073972</v>
      </c>
    </row>
    <row r="13" spans="1:6">
      <c r="A13" s="4" t="s">
        <v>621</v>
      </c>
    </row>
    <row r="14" spans="1:6">
      <c r="A14" s="3" t="s">
        <v>89</v>
      </c>
    </row>
    <row r="15" spans="1:6">
      <c r="A15" s="4" t="s">
        <v>292</v>
      </c>
      <c r="F15" s="5" t="n">
        <v>169700</v>
      </c>
    </row>
    <row r="16" spans="1:6">
      <c r="A16" s="4" t="s">
        <v>93</v>
      </c>
      <c r="F16" s="5" t="n">
        <v>169700</v>
      </c>
    </row>
    <row r="17" spans="1:6">
      <c r="A17" s="4" t="s">
        <v>94</v>
      </c>
      <c r="F17" s="5" t="n">
        <v>169700</v>
      </c>
    </row>
    <row r="18" spans="1:6">
      <c r="A18" s="4" t="s">
        <v>624</v>
      </c>
      <c r="F18" s="5" t="n">
        <v>169700</v>
      </c>
    </row>
    <row r="19" spans="1:6">
      <c r="A19" s="4" t="s">
        <v>619</v>
      </c>
    </row>
    <row r="20" spans="1:6">
      <c r="A20" s="3" t="s">
        <v>89</v>
      </c>
    </row>
    <row r="21" spans="1:6">
      <c r="A21" s="4" t="s">
        <v>292</v>
      </c>
      <c r="F21" s="5" t="n">
        <v>-1549642</v>
      </c>
    </row>
    <row r="22" spans="1:6">
      <c r="A22" s="4" t="s">
        <v>93</v>
      </c>
      <c r="F22" s="5" t="n">
        <v>-1836332</v>
      </c>
    </row>
    <row r="23" spans="1:6">
      <c r="A23" s="4" t="s">
        <v>94</v>
      </c>
      <c r="F23" s="5" t="n">
        <v>-2292458</v>
      </c>
    </row>
    <row r="24" spans="1:6">
      <c r="A24" s="4" t="s">
        <v>624</v>
      </c>
      <c r="F24" s="7" t="n">
        <v>-22436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3</v>
      </c>
    </row>
    <row r="2" spans="1:3">
      <c r="A2" s="4" t="s">
        <v>618</v>
      </c>
      <c r="B2" s="7" t="n">
        <v>-4576829</v>
      </c>
      <c r="C2" s="7" t="n">
        <v>-3914249</v>
      </c>
    </row>
    <row r="3" spans="1:3">
      <c r="A3" s="4" t="s">
        <v>62</v>
      </c>
      <c r="B3" s="7" t="n">
        <v>-965548</v>
      </c>
      <c r="C3" s="5" t="n">
        <v>-1549285</v>
      </c>
    </row>
    <row r="4" spans="1:3">
      <c r="A4" s="4" t="s">
        <v>619</v>
      </c>
    </row>
    <row r="5" spans="1:3">
      <c r="A5" s="4" t="s">
        <v>618</v>
      </c>
      <c r="C5" s="5" t="n">
        <v>-4083949</v>
      </c>
    </row>
    <row r="6" spans="1:3">
      <c r="A6" s="4" t="s">
        <v>62</v>
      </c>
      <c r="C6" s="5" t="n">
        <v>-1718985</v>
      </c>
    </row>
    <row r="7" spans="1:3">
      <c r="A7" s="4" t="s">
        <v>621</v>
      </c>
    </row>
    <row r="8" spans="1:3">
      <c r="A8" s="4" t="s">
        <v>618</v>
      </c>
      <c r="C8" s="5" t="n">
        <v>169700</v>
      </c>
    </row>
    <row r="9" spans="1:3">
      <c r="A9" s="4" t="s">
        <v>62</v>
      </c>
      <c r="C9" s="5" t="n">
        <v>169700</v>
      </c>
    </row>
    <row r="10" spans="1:3">
      <c r="A10" s="4" t="s">
        <v>622</v>
      </c>
    </row>
    <row r="11" spans="1:3">
      <c r="A11" s="4" t="s">
        <v>618</v>
      </c>
      <c r="C11" s="5" t="n">
        <v>-3914249</v>
      </c>
    </row>
    <row r="12" spans="1:3">
      <c r="A12" s="4" t="s">
        <v>62</v>
      </c>
      <c r="C12" s="7" t="n">
        <v>-15492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6</v>
      </c>
      <c r="B1" s="2" t="s">
        <v>77</v>
      </c>
      <c r="D1" s="2" t="s">
        <v>1</v>
      </c>
      <c r="F1" s="2" t="s">
        <v>176</v>
      </c>
    </row>
    <row r="2" spans="1:6">
      <c r="B2" s="2" t="s">
        <v>2</v>
      </c>
      <c r="C2" s="2" t="s">
        <v>78</v>
      </c>
      <c r="D2" s="2" t="s">
        <v>2</v>
      </c>
      <c r="E2" s="2" t="s">
        <v>78</v>
      </c>
      <c r="F2" s="2" t="s">
        <v>43</v>
      </c>
    </row>
    <row r="3" spans="1:6">
      <c r="A3" s="3" t="s">
        <v>98</v>
      </c>
    </row>
    <row r="4" spans="1:6">
      <c r="A4" s="4" t="s">
        <v>627</v>
      </c>
      <c r="B4" s="7" t="n">
        <v>-197831</v>
      </c>
      <c r="C4" s="7" t="n">
        <v>-12903</v>
      </c>
      <c r="D4" s="7" t="n">
        <v>-662580</v>
      </c>
      <c r="E4" s="7" t="n">
        <v>-649345</v>
      </c>
    </row>
    <row r="5" spans="1:6">
      <c r="A5" s="3" t="s">
        <v>99</v>
      </c>
    </row>
    <row r="6" spans="1:6">
      <c r="A6" s="4" t="s">
        <v>292</v>
      </c>
      <c r="B6" s="7" t="n">
        <v>-81473</v>
      </c>
      <c r="C6" s="7" t="n">
        <v>159869</v>
      </c>
      <c r="D6" s="7" t="n">
        <v>-138455</v>
      </c>
      <c r="E6" s="7" t="n">
        <v>-275039</v>
      </c>
    </row>
    <row r="7" spans="1:6">
      <c r="A7" s="4" t="s">
        <v>622</v>
      </c>
    </row>
    <row r="8" spans="1:6">
      <c r="A8" s="3" t="s">
        <v>98</v>
      </c>
    </row>
    <row r="9" spans="1:6">
      <c r="A9" s="4" t="s">
        <v>627</v>
      </c>
      <c r="F9" s="7" t="n">
        <v>-2122758</v>
      </c>
    </row>
    <row r="10" spans="1:6">
      <c r="A10" s="3" t="s">
        <v>99</v>
      </c>
    </row>
    <row r="11" spans="1:6">
      <c r="A11" s="4" t="s">
        <v>292</v>
      </c>
      <c r="F11" s="5" t="n">
        <v>-1379942</v>
      </c>
    </row>
    <row r="12" spans="1:6">
      <c r="A12" s="4" t="s">
        <v>621</v>
      </c>
    </row>
    <row r="13" spans="1:6">
      <c r="A13" s="3" t="s">
        <v>98</v>
      </c>
    </row>
    <row r="14" spans="1:6">
      <c r="A14" s="4" t="s">
        <v>627</v>
      </c>
      <c r="F14" s="5" t="n">
        <v>169700</v>
      </c>
    </row>
    <row r="15" spans="1:6">
      <c r="A15" s="3" t="s">
        <v>99</v>
      </c>
    </row>
    <row r="16" spans="1:6">
      <c r="A16" s="4" t="s">
        <v>292</v>
      </c>
      <c r="F16" s="5" t="n">
        <v>169700</v>
      </c>
    </row>
    <row r="17" spans="1:6">
      <c r="A17" s="4" t="s">
        <v>619</v>
      </c>
    </row>
    <row r="18" spans="1:6">
      <c r="A18" s="3" t="s">
        <v>98</v>
      </c>
    </row>
    <row r="19" spans="1:6">
      <c r="A19" s="4" t="s">
        <v>627</v>
      </c>
      <c r="F19" s="5" t="n">
        <v>-2292458</v>
      </c>
    </row>
    <row r="20" spans="1:6">
      <c r="A20" s="3" t="s">
        <v>99</v>
      </c>
    </row>
    <row r="21" spans="1:6">
      <c r="A21" s="4" t="s">
        <v>292</v>
      </c>
      <c r="F21" s="7" t="n">
        <v>-15496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28</v>
      </c>
      <c r="B1" s="2" t="s">
        <v>629</v>
      </c>
      <c r="C1" s="2" t="s">
        <v>630</v>
      </c>
      <c r="D1" s="2" t="s">
        <v>631</v>
      </c>
      <c r="E1" s="2" t="s">
        <v>632</v>
      </c>
      <c r="F1" s="2" t="s">
        <v>633</v>
      </c>
      <c r="G1" s="2" t="s">
        <v>634</v>
      </c>
      <c r="H1" s="2" t="s">
        <v>635</v>
      </c>
      <c r="I1" s="2" t="s">
        <v>636</v>
      </c>
      <c r="J1" s="2" t="s">
        <v>637</v>
      </c>
      <c r="K1" s="2" t="s">
        <v>638</v>
      </c>
      <c r="L1" s="2" t="s">
        <v>639</v>
      </c>
      <c r="M1" s="2" t="s">
        <v>640</v>
      </c>
      <c r="N1" s="2" t="s">
        <v>203</v>
      </c>
      <c r="O1" s="2" t="s">
        <v>2</v>
      </c>
      <c r="P1" s="2" t="s">
        <v>43</v>
      </c>
      <c r="Q1" s="2" t="s">
        <v>204</v>
      </c>
      <c r="R1" s="2" t="s">
        <v>205</v>
      </c>
      <c r="S1" s="2" t="s">
        <v>206</v>
      </c>
      <c r="T1" s="2" t="s">
        <v>207</v>
      </c>
    </row>
    <row r="2" spans="1:20">
      <c r="A2" s="4" t="s">
        <v>215</v>
      </c>
    </row>
    <row r="3" spans="1:20">
      <c r="A3" s="4" t="s">
        <v>216</v>
      </c>
      <c r="O3" s="5" t="n">
        <v>14830304</v>
      </c>
    </row>
    <row r="4" spans="1:20">
      <c r="A4" s="4" t="s">
        <v>217</v>
      </c>
    </row>
    <row r="5" spans="1:20">
      <c r="A5" s="4" t="s">
        <v>213</v>
      </c>
      <c r="O5" s="7" t="n">
        <v>8919</v>
      </c>
      <c r="P5" s="7" t="n">
        <v>16889</v>
      </c>
      <c r="Q5" s="7" t="n">
        <v>8772</v>
      </c>
      <c r="R5" s="7" t="n">
        <v>2920</v>
      </c>
    </row>
    <row r="6" spans="1:20">
      <c r="A6" s="4" t="s">
        <v>225</v>
      </c>
    </row>
    <row r="7" spans="1:20">
      <c r="A7" s="4" t="s">
        <v>216</v>
      </c>
      <c r="O7" s="5" t="n">
        <v>256937</v>
      </c>
      <c r="P7" s="5" t="n">
        <v>101790</v>
      </c>
      <c r="Q7" s="5" t="n">
        <v>18500</v>
      </c>
      <c r="R7" s="5" t="n">
        <v>360000</v>
      </c>
    </row>
    <row r="8" spans="1:20">
      <c r="A8" s="4" t="s">
        <v>641</v>
      </c>
    </row>
    <row r="9" spans="1:20">
      <c r="A9" s="4" t="s">
        <v>216</v>
      </c>
      <c r="H9" s="5" t="n">
        <v>875770</v>
      </c>
    </row>
    <row r="10" spans="1:20">
      <c r="A10" s="4" t="s">
        <v>231</v>
      </c>
    </row>
    <row r="11" spans="1:20">
      <c r="A11" s="4" t="s">
        <v>216</v>
      </c>
      <c r="O11" s="5" t="n">
        <v>1314451</v>
      </c>
      <c r="Q11" s="5" t="n">
        <v>918</v>
      </c>
      <c r="R11" s="5" t="n">
        <v>1277</v>
      </c>
    </row>
    <row r="12" spans="1:20">
      <c r="A12" s="4" t="s">
        <v>642</v>
      </c>
    </row>
    <row r="13" spans="1:20">
      <c r="A13" s="4" t="s">
        <v>216</v>
      </c>
      <c r="G13" s="5" t="n">
        <v>800000</v>
      </c>
    </row>
    <row r="14" spans="1:20">
      <c r="A14" s="4" t="s">
        <v>241</v>
      </c>
    </row>
    <row r="15" spans="1:20">
      <c r="A15" s="4" t="s">
        <v>216</v>
      </c>
      <c r="O15" s="5" t="n">
        <v>481298</v>
      </c>
    </row>
    <row r="16" spans="1:20">
      <c r="A16" s="4" t="s">
        <v>643</v>
      </c>
    </row>
    <row r="17" spans="1:20">
      <c r="A17" s="4" t="s">
        <v>216</v>
      </c>
      <c r="F17" s="5" t="n">
        <v>960000</v>
      </c>
    </row>
    <row r="18" spans="1:20">
      <c r="A18" s="4" t="s">
        <v>248</v>
      </c>
    </row>
    <row r="19" spans="1:20">
      <c r="A19" s="4" t="s">
        <v>216</v>
      </c>
      <c r="O19" s="5" t="n">
        <v>8559000</v>
      </c>
    </row>
    <row r="20" spans="1:20">
      <c r="A20" s="4" t="s">
        <v>644</v>
      </c>
    </row>
    <row r="21" spans="1:20">
      <c r="A21" s="4" t="s">
        <v>216</v>
      </c>
      <c r="M21" s="5" t="n">
        <v>1007696</v>
      </c>
    </row>
    <row r="22" spans="1:20">
      <c r="A22" s="4" t="s">
        <v>645</v>
      </c>
    </row>
    <row r="23" spans="1:20">
      <c r="A23" s="4" t="s">
        <v>216</v>
      </c>
      <c r="L23" s="5" t="n">
        <v>1008100</v>
      </c>
    </row>
    <row r="24" spans="1:20">
      <c r="A24" s="4" t="s">
        <v>262</v>
      </c>
    </row>
    <row r="25" spans="1:20">
      <c r="A25" s="4" t="s">
        <v>216</v>
      </c>
      <c r="O25" s="5" t="n">
        <v>2366131</v>
      </c>
    </row>
    <row r="26" spans="1:20">
      <c r="A26" s="4" t="s">
        <v>646</v>
      </c>
    </row>
    <row r="27" spans="1:20">
      <c r="A27" s="4" t="s">
        <v>216</v>
      </c>
      <c r="K27" s="5" t="n">
        <v>1108345</v>
      </c>
    </row>
    <row r="28" spans="1:20">
      <c r="A28" s="4" t="s">
        <v>268</v>
      </c>
    </row>
    <row r="29" spans="1:20">
      <c r="A29" s="4" t="s">
        <v>216</v>
      </c>
      <c r="O29" s="5" t="n">
        <v>1055371</v>
      </c>
    </row>
    <row r="30" spans="1:20">
      <c r="A30" s="4" t="s">
        <v>647</v>
      </c>
    </row>
    <row r="31" spans="1:20">
      <c r="A31" s="4" t="s">
        <v>216</v>
      </c>
      <c r="J31" s="5" t="n">
        <v>1100000</v>
      </c>
    </row>
    <row r="32" spans="1:20">
      <c r="A32" s="4" t="s">
        <v>648</v>
      </c>
    </row>
    <row r="33" spans="1:20">
      <c r="A33" s="4" t="s">
        <v>216</v>
      </c>
      <c r="I33" s="5" t="n">
        <v>1218900</v>
      </c>
    </row>
    <row r="34" spans="1:20">
      <c r="A34" s="4" t="s">
        <v>649</v>
      </c>
      <c r="I34" s="7" t="n">
        <v>500</v>
      </c>
    </row>
    <row r="35" spans="1:20">
      <c r="A35" s="4" t="s">
        <v>276</v>
      </c>
    </row>
    <row r="36" spans="1:20">
      <c r="A36" s="4" t="s">
        <v>216</v>
      </c>
      <c r="O36" s="5" t="n">
        <v>797115</v>
      </c>
    </row>
    <row r="37" spans="1:20">
      <c r="A37" s="4" t="s">
        <v>650</v>
      </c>
    </row>
    <row r="38" spans="1:20">
      <c r="A38" s="4" t="s">
        <v>216</v>
      </c>
      <c r="E38" s="5" t="n">
        <v>1270000</v>
      </c>
    </row>
    <row r="39" spans="1:20">
      <c r="A39" s="4" t="s">
        <v>651</v>
      </c>
    </row>
    <row r="40" spans="1:20">
      <c r="A40" s="4" t="s">
        <v>216</v>
      </c>
      <c r="D40" s="5" t="n">
        <v>1270000</v>
      </c>
    </row>
    <row r="41" spans="1:20">
      <c r="A41" s="4" t="s">
        <v>652</v>
      </c>
    </row>
    <row r="42" spans="1:20">
      <c r="A42" s="4" t="s">
        <v>216</v>
      </c>
      <c r="C42" s="5" t="n">
        <v>1410100</v>
      </c>
    </row>
    <row r="43" spans="1:20">
      <c r="A43" s="4" t="s">
        <v>649</v>
      </c>
      <c r="C43" s="7" t="n">
        <v>500</v>
      </c>
    </row>
    <row r="44" spans="1:20">
      <c r="A44" s="4" t="s">
        <v>653</v>
      </c>
    </row>
    <row r="45" spans="1:20">
      <c r="A45" s="4" t="s">
        <v>216</v>
      </c>
      <c r="B45" s="5" t="n">
        <v>1410000</v>
      </c>
    </row>
    <row r="46" spans="1:20">
      <c r="A46" s="4" t="s">
        <v>214</v>
      </c>
    </row>
    <row r="47" spans="1:20">
      <c r="A47" s="4" t="s">
        <v>213</v>
      </c>
      <c r="O47" s="7" t="n">
        <v>254238</v>
      </c>
    </row>
    <row r="48" spans="1:20">
      <c r="A48" s="4" t="s">
        <v>654</v>
      </c>
    </row>
    <row r="49" spans="1:20">
      <c r="A49" s="4" t="s">
        <v>213</v>
      </c>
      <c r="H49" s="7" t="n">
        <v>1645</v>
      </c>
    </row>
    <row r="50" spans="1:20">
      <c r="A50" s="4" t="s">
        <v>655</v>
      </c>
    </row>
    <row r="51" spans="1:20">
      <c r="A51" s="4" t="s">
        <v>213</v>
      </c>
      <c r="O51" s="5" t="n">
        <v>38477</v>
      </c>
      <c r="S51" s="7" t="n">
        <v>188</v>
      </c>
      <c r="T51" s="7" t="n">
        <v>1335</v>
      </c>
    </row>
    <row r="52" spans="1:20">
      <c r="A52" s="4" t="s">
        <v>656</v>
      </c>
    </row>
    <row r="53" spans="1:20">
      <c r="A53" s="4" t="s">
        <v>213</v>
      </c>
      <c r="G53" s="7" t="n">
        <v>300</v>
      </c>
    </row>
    <row r="54" spans="1:20">
      <c r="A54" s="4" t="s">
        <v>657</v>
      </c>
    </row>
    <row r="55" spans="1:20">
      <c r="A55" s="4" t="s">
        <v>213</v>
      </c>
      <c r="N55" s="7" t="n">
        <v>8242</v>
      </c>
    </row>
    <row r="56" spans="1:20">
      <c r="A56" s="4" t="s">
        <v>658</v>
      </c>
    </row>
    <row r="57" spans="1:20">
      <c r="A57" s="4" t="s">
        <v>213</v>
      </c>
      <c r="F57" s="7" t="n">
        <v>1111</v>
      </c>
    </row>
    <row r="58" spans="1:20">
      <c r="A58" s="4" t="s">
        <v>659</v>
      </c>
    </row>
    <row r="59" spans="1:20">
      <c r="A59" s="4" t="s">
        <v>213</v>
      </c>
      <c r="O59" s="5" t="n">
        <v>82720</v>
      </c>
    </row>
    <row r="60" spans="1:20">
      <c r="A60" s="4" t="s">
        <v>660</v>
      </c>
    </row>
    <row r="61" spans="1:20">
      <c r="A61" s="4" t="s">
        <v>213</v>
      </c>
      <c r="M61" s="7" t="n">
        <v>1179</v>
      </c>
    </row>
    <row r="62" spans="1:20">
      <c r="A62" s="4" t="s">
        <v>661</v>
      </c>
    </row>
    <row r="63" spans="1:20">
      <c r="A63" s="4" t="s">
        <v>213</v>
      </c>
      <c r="L63" s="7" t="n">
        <v>508</v>
      </c>
    </row>
    <row r="64" spans="1:20">
      <c r="A64" s="4" t="s">
        <v>662</v>
      </c>
    </row>
    <row r="65" spans="1:20">
      <c r="A65" s="4" t="s">
        <v>213</v>
      </c>
      <c r="O65" s="5" t="n">
        <v>57411</v>
      </c>
    </row>
    <row r="66" spans="1:20">
      <c r="A66" s="4" t="s">
        <v>663</v>
      </c>
    </row>
    <row r="67" spans="1:20">
      <c r="A67" s="4" t="s">
        <v>213</v>
      </c>
      <c r="K67" s="7" t="n">
        <v>1138</v>
      </c>
    </row>
    <row r="68" spans="1:20">
      <c r="A68" s="4" t="s">
        <v>664</v>
      </c>
    </row>
    <row r="69" spans="1:20">
      <c r="A69" s="4" t="s">
        <v>213</v>
      </c>
      <c r="O69" s="5" t="n">
        <v>50000</v>
      </c>
    </row>
    <row r="70" spans="1:20">
      <c r="A70" s="4" t="s">
        <v>665</v>
      </c>
    </row>
    <row r="71" spans="1:20">
      <c r="A71" s="4" t="s">
        <v>213</v>
      </c>
      <c r="J71" s="7" t="n">
        <v>1134</v>
      </c>
    </row>
    <row r="72" spans="1:20">
      <c r="A72" s="4" t="s">
        <v>666</v>
      </c>
    </row>
    <row r="73" spans="1:20">
      <c r="A73" s="4" t="s">
        <v>213</v>
      </c>
      <c r="I73" s="5" t="n">
        <v>1073</v>
      </c>
    </row>
    <row r="74" spans="1:20">
      <c r="A74" s="4" t="s">
        <v>667</v>
      </c>
    </row>
    <row r="75" spans="1:20">
      <c r="A75" s="4" t="s">
        <v>213</v>
      </c>
      <c r="E75" s="7" t="n">
        <v>1346</v>
      </c>
    </row>
    <row r="76" spans="1:20">
      <c r="A76" s="4" t="s">
        <v>668</v>
      </c>
    </row>
    <row r="77" spans="1:20">
      <c r="A77" s="4" t="s">
        <v>213</v>
      </c>
      <c r="D77" s="7" t="n">
        <v>1346</v>
      </c>
    </row>
    <row r="78" spans="1:20">
      <c r="A78" s="4" t="s">
        <v>669</v>
      </c>
    </row>
    <row r="79" spans="1:20">
      <c r="A79" s="4" t="s">
        <v>213</v>
      </c>
      <c r="C79" s="5" t="n">
        <v>158</v>
      </c>
    </row>
    <row r="80" spans="1:20">
      <c r="A80" s="4" t="s">
        <v>670</v>
      </c>
    </row>
    <row r="81" spans="1:20">
      <c r="A81" s="4" t="s">
        <v>213</v>
      </c>
      <c r="B81" s="7" t="n">
        <v>1010</v>
      </c>
    </row>
    <row r="82" spans="1:20">
      <c r="A82" s="4" t="s">
        <v>212</v>
      </c>
    </row>
    <row r="83" spans="1:20">
      <c r="A83" s="4" t="s">
        <v>213</v>
      </c>
      <c r="O83" s="5" t="n">
        <v>57951</v>
      </c>
    </row>
    <row r="84" spans="1:20">
      <c r="A84" s="4" t="s">
        <v>671</v>
      </c>
    </row>
    <row r="85" spans="1:20">
      <c r="A85" s="4" t="s">
        <v>213</v>
      </c>
      <c r="O85" s="5" t="n">
        <v>6418</v>
      </c>
    </row>
    <row r="86" spans="1:20">
      <c r="A86" s="4" t="s">
        <v>672</v>
      </c>
    </row>
    <row r="87" spans="1:20">
      <c r="A87" s="4" t="s">
        <v>213</v>
      </c>
      <c r="H87" s="7" t="n">
        <v>107</v>
      </c>
    </row>
    <row r="88" spans="1:20">
      <c r="A88" s="4" t="s">
        <v>673</v>
      </c>
    </row>
    <row r="89" spans="1:20">
      <c r="A89" s="4" t="s">
        <v>213</v>
      </c>
      <c r="O89" s="5" t="n">
        <v>10545</v>
      </c>
      <c r="Q89" s="7" t="n">
        <v>19</v>
      </c>
      <c r="R89" s="7" t="n">
        <v>69</v>
      </c>
    </row>
    <row r="90" spans="1:20">
      <c r="A90" s="4" t="s">
        <v>674</v>
      </c>
    </row>
    <row r="91" spans="1:20">
      <c r="A91" s="4" t="s">
        <v>213</v>
      </c>
      <c r="G91" s="7" t="n">
        <v>500</v>
      </c>
    </row>
    <row r="92" spans="1:20">
      <c r="A92" s="4" t="s">
        <v>675</v>
      </c>
    </row>
    <row r="93" spans="1:20">
      <c r="A93" s="4" t="s">
        <v>213</v>
      </c>
      <c r="O93" s="5" t="n">
        <v>15056</v>
      </c>
    </row>
    <row r="94" spans="1:20">
      <c r="A94" s="4" t="s">
        <v>676</v>
      </c>
    </row>
    <row r="95" spans="1:20">
      <c r="A95" s="4" t="s">
        <v>213</v>
      </c>
      <c r="F95" s="7" t="n">
        <v>137</v>
      </c>
    </row>
    <row r="96" spans="1:20">
      <c r="A96" s="4" t="s">
        <v>677</v>
      </c>
    </row>
    <row r="97" spans="1:20">
      <c r="A97" s="4" t="s">
        <v>213</v>
      </c>
      <c r="O97" s="5" t="n">
        <v>29870</v>
      </c>
    </row>
    <row r="98" spans="1:20">
      <c r="A98" s="4" t="s">
        <v>678</v>
      </c>
    </row>
    <row r="99" spans="1:20">
      <c r="A99" s="4" t="s">
        <v>213</v>
      </c>
      <c r="M99" s="7" t="n">
        <v>81</v>
      </c>
    </row>
    <row r="100" spans="1:20">
      <c r="A100" s="4" t="s">
        <v>679</v>
      </c>
    </row>
    <row r="101" spans="1:20">
      <c r="A101" s="4" t="s">
        <v>213</v>
      </c>
      <c r="L101" s="7" t="n">
        <v>500</v>
      </c>
    </row>
    <row r="102" spans="1:20">
      <c r="A102" s="4" t="s">
        <v>680</v>
      </c>
    </row>
    <row r="103" spans="1:20">
      <c r="A103" s="4" t="s">
        <v>213</v>
      </c>
      <c r="O103" s="5" t="n">
        <v>1342</v>
      </c>
    </row>
    <row r="104" spans="1:20">
      <c r="A104" s="4" t="s">
        <v>681</v>
      </c>
    </row>
    <row r="105" spans="1:20">
      <c r="A105" s="4" t="s">
        <v>213</v>
      </c>
      <c r="K105" s="7" t="n">
        <v>81</v>
      </c>
    </row>
    <row r="106" spans="1:20">
      <c r="A106" s="4" t="s">
        <v>682</v>
      </c>
    </row>
    <row r="107" spans="1:20">
      <c r="A107" s="4" t="s">
        <v>213</v>
      </c>
      <c r="J107" s="7" t="n">
        <v>76</v>
      </c>
    </row>
    <row r="108" spans="1:20">
      <c r="A108" s="4" t="s">
        <v>683</v>
      </c>
    </row>
    <row r="109" spans="1:20">
      <c r="A109" s="4" t="s">
        <v>213</v>
      </c>
      <c r="I109" s="7" t="n">
        <v>465</v>
      </c>
    </row>
    <row r="110" spans="1:20">
      <c r="A110" s="4" t="s">
        <v>684</v>
      </c>
    </row>
    <row r="111" spans="1:20">
      <c r="A111" s="4" t="s">
        <v>213</v>
      </c>
      <c r="O111" s="7" t="n">
        <v>3188</v>
      </c>
    </row>
    <row r="112" spans="1:20">
      <c r="A112" s="4" t="s">
        <v>685</v>
      </c>
    </row>
    <row r="113" spans="1:20">
      <c r="A113" s="4" t="s">
        <v>213</v>
      </c>
      <c r="E113" s="7" t="n">
        <v>51</v>
      </c>
    </row>
    <row r="114" spans="1:20">
      <c r="A114" s="4" t="s">
        <v>686</v>
      </c>
    </row>
    <row r="115" spans="1:20">
      <c r="A115" s="4" t="s">
        <v>213</v>
      </c>
      <c r="D115" s="7" t="n">
        <v>51</v>
      </c>
    </row>
    <row r="116" spans="1:20">
      <c r="A116" s="4" t="s">
        <v>687</v>
      </c>
    </row>
    <row r="117" spans="1:20">
      <c r="A117" s="4" t="s">
        <v>213</v>
      </c>
      <c r="B117" s="7" t="n">
        <v>47</v>
      </c>
      <c r="C117" s="7" t="n">
        <v>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4</v>
      </c>
    </row>
    <row r="4" spans="1:5">
      <c r="A4" s="4" t="s">
        <v>79</v>
      </c>
      <c r="B4" s="7" t="n">
        <v>13950</v>
      </c>
      <c r="C4" s="7" t="n">
        <v>22497</v>
      </c>
      <c r="D4" s="7" t="n">
        <v>41850</v>
      </c>
      <c r="E4" s="7" t="n">
        <v>53497</v>
      </c>
    </row>
    <row r="5" spans="1:5">
      <c r="A5" s="4" t="s">
        <v>80</v>
      </c>
      <c r="B5" s="5" t="n">
        <v>8624</v>
      </c>
      <c r="C5" s="5" t="n">
        <v>3927</v>
      </c>
      <c r="D5" s="5" t="n">
        <v>23321</v>
      </c>
      <c r="E5" s="5" t="n">
        <v>20777</v>
      </c>
    </row>
    <row r="6" spans="1:5">
      <c r="A6" s="4" t="s">
        <v>81</v>
      </c>
      <c r="B6" s="5" t="n">
        <v>5326</v>
      </c>
      <c r="C6" s="5" t="n">
        <v>18570</v>
      </c>
      <c r="D6" s="5" t="n">
        <v>18529</v>
      </c>
      <c r="E6" s="5" t="n">
        <v>32720</v>
      </c>
    </row>
    <row r="7" spans="1:5">
      <c r="A7" s="3" t="s">
        <v>82</v>
      </c>
    </row>
    <row r="8" spans="1:5">
      <c r="A8" s="4" t="s">
        <v>83</v>
      </c>
      <c r="B8" s="5" t="n">
        <v>46271</v>
      </c>
      <c r="C8" s="5" t="n">
        <v>25204</v>
      </c>
      <c r="D8" s="5" t="n">
        <v>153454</v>
      </c>
      <c r="E8" s="5" t="n">
        <v>146204</v>
      </c>
    </row>
    <row r="9" spans="1:5">
      <c r="A9" s="4" t="s">
        <v>84</v>
      </c>
      <c r="B9" s="5" t="n">
        <v>6099</v>
      </c>
      <c r="C9" s="5" t="n">
        <v>18237</v>
      </c>
      <c r="D9" s="5" t="n">
        <v>72380</v>
      </c>
      <c r="E9" s="5" t="n">
        <v>47337</v>
      </c>
    </row>
    <row r="10" spans="1:5">
      <c r="A10" s="4" t="s">
        <v>85</v>
      </c>
      <c r="B10" s="5" t="n">
        <v>32477</v>
      </c>
      <c r="C10" s="5" t="n">
        <v>0</v>
      </c>
      <c r="D10" s="5" t="n">
        <v>56337</v>
      </c>
      <c r="E10" s="5" t="n">
        <v>0</v>
      </c>
    </row>
    <row r="11" spans="1:5">
      <c r="A11" s="4" t="s">
        <v>86</v>
      </c>
      <c r="B11" s="5" t="n">
        <v>13250</v>
      </c>
      <c r="C11" s="5" t="n">
        <v>106906</v>
      </c>
      <c r="D11" s="5" t="n">
        <v>105413</v>
      </c>
      <c r="E11" s="5" t="n">
        <v>154891</v>
      </c>
    </row>
    <row r="12" spans="1:5">
      <c r="A12" s="4" t="s">
        <v>87</v>
      </c>
      <c r="B12" s="5" t="n">
        <v>98097</v>
      </c>
      <c r="C12" s="5" t="n">
        <v>150347</v>
      </c>
      <c r="D12" s="5" t="n">
        <v>387584</v>
      </c>
      <c r="E12" s="5" t="n">
        <v>348432</v>
      </c>
    </row>
    <row r="13" spans="1:5">
      <c r="A13" s="4" t="s">
        <v>88</v>
      </c>
      <c r="B13" s="5" t="n">
        <v>-92771</v>
      </c>
      <c r="C13" s="5" t="n">
        <v>-131777</v>
      </c>
      <c r="D13" s="5" t="n">
        <v>-369055</v>
      </c>
      <c r="E13" s="5" t="n">
        <v>-315712</v>
      </c>
    </row>
    <row r="14" spans="1:5">
      <c r="A14" s="3" t="s">
        <v>89</v>
      </c>
    </row>
    <row r="15" spans="1:5">
      <c r="A15" s="4" t="s">
        <v>90</v>
      </c>
      <c r="B15" s="5" t="n">
        <v>-81473</v>
      </c>
      <c r="C15" s="5" t="n">
        <v>159869</v>
      </c>
      <c r="D15" s="5" t="n">
        <v>-138455</v>
      </c>
      <c r="E15" s="5" t="n">
        <v>-275039</v>
      </c>
    </row>
    <row r="16" spans="1:5">
      <c r="A16" s="4" t="s">
        <v>91</v>
      </c>
      <c r="B16" s="5" t="n">
        <v>-23587</v>
      </c>
      <c r="C16" s="5" t="n">
        <v>-41116</v>
      </c>
      <c r="D16" s="5" t="n">
        <v>-155070</v>
      </c>
      <c r="E16" s="5" t="n">
        <v>-54210</v>
      </c>
    </row>
    <row r="17" spans="1:5">
      <c r="A17" s="4" t="s">
        <v>92</v>
      </c>
      <c r="B17" s="5" t="n">
        <v>0</v>
      </c>
      <c r="C17" s="5" t="n">
        <v>121</v>
      </c>
      <c r="D17" s="5" t="n">
        <v>0</v>
      </c>
      <c r="E17" s="5" t="n">
        <v>-4384</v>
      </c>
    </row>
    <row r="18" spans="1:5">
      <c r="A18" s="4" t="s">
        <v>93</v>
      </c>
      <c r="B18" s="5" t="n">
        <v>-105060</v>
      </c>
      <c r="C18" s="5" t="n">
        <v>118874</v>
      </c>
      <c r="D18" s="5" t="n">
        <v>-293525</v>
      </c>
      <c r="E18" s="5" t="n">
        <v>-333633</v>
      </c>
    </row>
    <row r="19" spans="1:5">
      <c r="A19" s="4" t="s">
        <v>94</v>
      </c>
      <c r="B19" s="7" t="n">
        <v>-197831</v>
      </c>
      <c r="C19" s="7" t="n">
        <v>-12903</v>
      </c>
      <c r="D19" s="7" t="n">
        <v>-662580</v>
      </c>
      <c r="E19" s="7" t="n">
        <v>-649345</v>
      </c>
    </row>
    <row r="20" spans="1:5">
      <c r="A20" s="4" t="s">
        <v>95</v>
      </c>
      <c r="B20" s="9" t="n">
        <v>-0.01</v>
      </c>
      <c r="C20" s="9" t="n">
        <v>-0.03</v>
      </c>
      <c r="D20" s="9" t="n">
        <v>-0.07000000000000001</v>
      </c>
      <c r="E20" s="9" t="n">
        <v>-1.55</v>
      </c>
    </row>
    <row r="21" spans="1:5">
      <c r="A21" s="4" t="s">
        <v>96</v>
      </c>
      <c r="B21" s="5" t="n">
        <v>14665433</v>
      </c>
      <c r="C21" s="5" t="n">
        <v>491525</v>
      </c>
      <c r="D21" s="5" t="n">
        <v>9076843</v>
      </c>
      <c r="E21" s="5" t="n">
        <v>418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8</v>
      </c>
    </row>
    <row r="3" spans="1:3">
      <c r="A3" s="3" t="s">
        <v>98</v>
      </c>
    </row>
    <row r="4" spans="1:3">
      <c r="A4" s="4" t="s">
        <v>94</v>
      </c>
      <c r="B4" s="7" t="n">
        <v>-662580</v>
      </c>
      <c r="C4" s="7" t="n">
        <v>-649345</v>
      </c>
    </row>
    <row r="5" spans="1:3">
      <c r="A5" s="3" t="s">
        <v>99</v>
      </c>
    </row>
    <row r="6" spans="1:3">
      <c r="A6" s="4" t="s">
        <v>100</v>
      </c>
      <c r="B6" s="5" t="n">
        <v>78881</v>
      </c>
      <c r="C6" s="5" t="n">
        <v>35643</v>
      </c>
    </row>
    <row r="7" spans="1:3">
      <c r="A7" s="4" t="s">
        <v>101</v>
      </c>
      <c r="B7" s="5" t="n">
        <v>-2649</v>
      </c>
      <c r="C7" s="5" t="n">
        <v>0</v>
      </c>
    </row>
    <row r="8" spans="1:3">
      <c r="A8" s="4" t="s">
        <v>102</v>
      </c>
      <c r="B8" s="5" t="n">
        <v>20070</v>
      </c>
      <c r="C8" s="5" t="n">
        <v>0</v>
      </c>
    </row>
    <row r="9" spans="1:3">
      <c r="A9" s="4" t="s">
        <v>103</v>
      </c>
      <c r="B9" s="5" t="n">
        <v>138455</v>
      </c>
      <c r="C9" s="5" t="n">
        <v>275039</v>
      </c>
    </row>
    <row r="10" spans="1:3">
      <c r="A10" s="4" t="s">
        <v>104</v>
      </c>
      <c r="B10" s="5" t="n">
        <v>0</v>
      </c>
      <c r="C10" s="5" t="n">
        <v>4384</v>
      </c>
    </row>
    <row r="11" spans="1:3">
      <c r="A11" s="4" t="s">
        <v>105</v>
      </c>
      <c r="B11" s="5" t="n">
        <v>0</v>
      </c>
      <c r="C11" s="5" t="n">
        <v>154840</v>
      </c>
    </row>
    <row r="12" spans="1:3">
      <c r="A12" s="3" t="s">
        <v>106</v>
      </c>
    </row>
    <row r="13" spans="1:3">
      <c r="A13" s="4" t="s">
        <v>107</v>
      </c>
      <c r="B13" s="5" t="n">
        <v>-629</v>
      </c>
      <c r="C13" s="5" t="n">
        <v>-21794</v>
      </c>
    </row>
    <row r="14" spans="1:3">
      <c r="A14" s="4" t="s">
        <v>47</v>
      </c>
      <c r="B14" s="5" t="n">
        <v>23275</v>
      </c>
      <c r="C14" s="5" t="n">
        <v>-43236</v>
      </c>
    </row>
    <row r="15" spans="1:3">
      <c r="A15" s="4" t="s">
        <v>50</v>
      </c>
      <c r="B15" s="5" t="n">
        <v>192297</v>
      </c>
      <c r="C15" s="5" t="n">
        <v>59195</v>
      </c>
    </row>
    <row r="16" spans="1:3">
      <c r="A16" s="4" t="s">
        <v>108</v>
      </c>
      <c r="B16" s="5" t="n">
        <v>-212880</v>
      </c>
      <c r="C16" s="5" t="n">
        <v>-185274</v>
      </c>
    </row>
    <row r="17" spans="1:3">
      <c r="A17" s="3" t="s">
        <v>109</v>
      </c>
    </row>
    <row r="18" spans="1:3">
      <c r="A18" s="4" t="s">
        <v>110</v>
      </c>
      <c r="B18" s="5" t="n">
        <v>218000</v>
      </c>
      <c r="C18" s="5" t="n">
        <v>219500</v>
      </c>
    </row>
    <row r="19" spans="1:3">
      <c r="A19" s="4" t="s">
        <v>111</v>
      </c>
      <c r="B19" s="5" t="n">
        <v>0</v>
      </c>
      <c r="C19" s="5" t="n">
        <v>10000</v>
      </c>
    </row>
    <row r="20" spans="1:3">
      <c r="A20" s="4" t="s">
        <v>112</v>
      </c>
      <c r="B20" s="5" t="n">
        <v>0</v>
      </c>
      <c r="C20" s="5" t="n">
        <v>-38156</v>
      </c>
    </row>
    <row r="21" spans="1:3">
      <c r="A21" s="4" t="s">
        <v>113</v>
      </c>
      <c r="B21" s="5" t="n">
        <v>218000</v>
      </c>
      <c r="C21" s="5" t="n">
        <v>191344</v>
      </c>
    </row>
    <row r="22" spans="1:3">
      <c r="A22" s="4" t="s">
        <v>114</v>
      </c>
      <c r="B22" s="5" t="n">
        <v>5120</v>
      </c>
      <c r="C22" s="5" t="n">
        <v>6070</v>
      </c>
    </row>
    <row r="23" spans="1:3">
      <c r="A23" s="4" t="s">
        <v>115</v>
      </c>
      <c r="B23" s="5" t="n">
        <v>17154</v>
      </c>
      <c r="C23" s="5" t="n">
        <v>323</v>
      </c>
    </row>
    <row r="24" spans="1:3">
      <c r="A24" s="4" t="s">
        <v>116</v>
      </c>
      <c r="B24" s="5" t="n">
        <v>22274</v>
      </c>
      <c r="C24" s="5" t="n">
        <v>6393</v>
      </c>
    </row>
    <row r="25" spans="1:3">
      <c r="A25" s="3" t="s">
        <v>117</v>
      </c>
    </row>
    <row r="26" spans="1:3">
      <c r="A26" s="4" t="s">
        <v>118</v>
      </c>
      <c r="B26" s="5" t="n">
        <v>0</v>
      </c>
      <c r="C26" s="5" t="n">
        <v>0</v>
      </c>
    </row>
    <row r="27" spans="1:3">
      <c r="A27" s="4" t="s">
        <v>119</v>
      </c>
      <c r="B27" s="5" t="n">
        <v>0</v>
      </c>
      <c r="C27" s="5" t="n">
        <v>0</v>
      </c>
    </row>
    <row r="28" spans="1:3">
      <c r="A28" s="3" t="s">
        <v>120</v>
      </c>
    </row>
    <row r="29" spans="1:3">
      <c r="A29" s="4" t="s">
        <v>121</v>
      </c>
      <c r="B29" s="5" t="n">
        <v>1246072</v>
      </c>
      <c r="C29" s="5" t="n">
        <v>167042</v>
      </c>
    </row>
    <row r="30" spans="1:3">
      <c r="A30" s="4" t="s">
        <v>122</v>
      </c>
      <c r="B30" s="7" t="n">
        <v>262366</v>
      </c>
      <c r="C30" s="7" t="n">
        <v>149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58:33Z</dcterms:created>
  <dcterms:modified xmlns:dcterms="http://purl.org/dc/terms/" xmlns:xsi="http://www.w3.org/2001/XMLSchema-instance" xsi:type="dcterms:W3CDTF">2018-03-26T16:58:33Z</dcterms:modified>
</cp:coreProperties>
</file>